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Summary of Significant Accounti" sheetId="9" state="visible" r:id="rId9"/>
    <sheet xmlns:r="http://schemas.openxmlformats.org/officeDocument/2006/relationships" name="Revenues Revenues" sheetId="10" state="visible" r:id="rId10"/>
    <sheet xmlns:r="http://schemas.openxmlformats.org/officeDocument/2006/relationships" name="Acquisition" sheetId="11" state="visible" r:id="rId11"/>
    <sheet xmlns:r="http://schemas.openxmlformats.org/officeDocument/2006/relationships" name="Inventories" sheetId="12" state="visible" r:id="rId12"/>
    <sheet xmlns:r="http://schemas.openxmlformats.org/officeDocument/2006/relationships" name="Goodwill and Intangible Assets" sheetId="13" state="visible" r:id="rId13"/>
    <sheet xmlns:r="http://schemas.openxmlformats.org/officeDocument/2006/relationships" name="Income Tax" sheetId="14" state="visible" r:id="rId14"/>
    <sheet xmlns:r="http://schemas.openxmlformats.org/officeDocument/2006/relationships" name="Earnings Per Common Share" sheetId="15" state="visible" r:id="rId15"/>
    <sheet xmlns:r="http://schemas.openxmlformats.org/officeDocument/2006/relationships" name="Other (income) expense, net" sheetId="16" state="visible" r:id="rId16"/>
    <sheet xmlns:r="http://schemas.openxmlformats.org/officeDocument/2006/relationships" name="Leases" sheetId="17" state="visible" r:id="rId17"/>
    <sheet xmlns:r="http://schemas.openxmlformats.org/officeDocument/2006/relationships" name="Segment Reporting"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Revenues (Tables)" sheetId="21" state="visible" r:id="rId21"/>
    <sheet xmlns:r="http://schemas.openxmlformats.org/officeDocument/2006/relationships" name="Acquisition (Tables)" sheetId="22" state="visible" r:id="rId22"/>
    <sheet xmlns:r="http://schemas.openxmlformats.org/officeDocument/2006/relationships" name="Inventories (Tables)" sheetId="23" state="visible" r:id="rId23"/>
    <sheet xmlns:r="http://schemas.openxmlformats.org/officeDocument/2006/relationships" name="Goodwill and Intangible Assets " sheetId="24" state="visible" r:id="rId24"/>
    <sheet xmlns:r="http://schemas.openxmlformats.org/officeDocument/2006/relationships" name="Earnings Per Common Share (Tabl" sheetId="25" state="visible" r:id="rId25"/>
    <sheet xmlns:r="http://schemas.openxmlformats.org/officeDocument/2006/relationships" name="Other (income) expense, net (Ta" sheetId="26" state="visible" r:id="rId26"/>
    <sheet xmlns:r="http://schemas.openxmlformats.org/officeDocument/2006/relationships" name="Leases (Tables)" sheetId="27" state="visible" r:id="rId27"/>
    <sheet xmlns:r="http://schemas.openxmlformats.org/officeDocument/2006/relationships" name="Segment Reporting (Tables)" sheetId="28" state="visible" r:id="rId28"/>
    <sheet xmlns:r="http://schemas.openxmlformats.org/officeDocument/2006/relationships" name="Summary of Significant Accoun_3" sheetId="29" state="visible" r:id="rId29"/>
    <sheet xmlns:r="http://schemas.openxmlformats.org/officeDocument/2006/relationships" name="Revenues Revenues - Contract ba" sheetId="30" state="visible" r:id="rId30"/>
    <sheet xmlns:r="http://schemas.openxmlformats.org/officeDocument/2006/relationships" name="Revenues Revenues - Significant" sheetId="31" state="visible" r:id="rId31"/>
    <sheet xmlns:r="http://schemas.openxmlformats.org/officeDocument/2006/relationships" name="Acquisition - DSC (Details)" sheetId="32" state="visible" r:id="rId32"/>
    <sheet xmlns:r="http://schemas.openxmlformats.org/officeDocument/2006/relationships" name="Acquisition - SPG (Details)" sheetId="33" state="visible" r:id="rId33"/>
    <sheet xmlns:r="http://schemas.openxmlformats.org/officeDocument/2006/relationships" name="Acquisition - PSS (Details)" sheetId="34" state="visible" r:id="rId34"/>
    <sheet xmlns:r="http://schemas.openxmlformats.org/officeDocument/2006/relationships" name="Acquisition - Flex Concepts (De" sheetId="35" state="visible" r:id="rId35"/>
    <sheet xmlns:r="http://schemas.openxmlformats.org/officeDocument/2006/relationships" name="Inventories (Detail)" sheetId="36" state="visible" r:id="rId36"/>
    <sheet xmlns:r="http://schemas.openxmlformats.org/officeDocument/2006/relationships" name="Goodwill Rollforward (Details)" sheetId="37" state="visible" r:id="rId37"/>
    <sheet xmlns:r="http://schemas.openxmlformats.org/officeDocument/2006/relationships" name="Goodwill and Intangible Asset_2" sheetId="38" state="visible" r:id="rId38"/>
    <sheet xmlns:r="http://schemas.openxmlformats.org/officeDocument/2006/relationships" name="Goodwill and Intangible Asset_3" sheetId="39" state="visible" r:id="rId39"/>
    <sheet xmlns:r="http://schemas.openxmlformats.org/officeDocument/2006/relationships" name="Income Tax (Details)" sheetId="40" state="visible" r:id="rId40"/>
    <sheet xmlns:r="http://schemas.openxmlformats.org/officeDocument/2006/relationships" name="Earnings Per Common Share - Rec" sheetId="41" state="visible" r:id="rId41"/>
    <sheet xmlns:r="http://schemas.openxmlformats.org/officeDocument/2006/relationships" name="Earnings per Common Share - Sha" sheetId="42" state="visible" r:id="rId42"/>
    <sheet xmlns:r="http://schemas.openxmlformats.org/officeDocument/2006/relationships" name="Other (income) expense, net (De" sheetId="43" state="visible" r:id="rId43"/>
    <sheet xmlns:r="http://schemas.openxmlformats.org/officeDocument/2006/relationships" name="Leases - Impact of Adoption of " sheetId="44" state="visible" r:id="rId44"/>
    <sheet xmlns:r="http://schemas.openxmlformats.org/officeDocument/2006/relationships" name="Leases - Lease Balances (Detail" sheetId="45" state="visible" r:id="rId45"/>
    <sheet xmlns:r="http://schemas.openxmlformats.org/officeDocument/2006/relationships" name="Leases - Components of Lease Ex" sheetId="46" state="visible" r:id="rId46"/>
    <sheet xmlns:r="http://schemas.openxmlformats.org/officeDocument/2006/relationships" name="Leases - Other Information (Det" sheetId="47" state="visible" r:id="rId47"/>
    <sheet xmlns:r="http://schemas.openxmlformats.org/officeDocument/2006/relationships" name="Leases - Future Minimum Lease P" sheetId="48" state="visible" r:id="rId48"/>
    <sheet xmlns:r="http://schemas.openxmlformats.org/officeDocument/2006/relationships" name="Segment Reporting - Summary of " sheetId="49" state="visible" r:id="rId49"/>
    <sheet xmlns:r="http://schemas.openxmlformats.org/officeDocument/2006/relationships" name="Segment Reporting - Reconciliat" sheetId="50" state="visible" r:id="rId50"/>
    <sheet xmlns:r="http://schemas.openxmlformats.org/officeDocument/2006/relationships" name="Segment Reporting - Summary o_2" sheetId="51" state="visible" r:id="rId51"/>
    <sheet xmlns:r="http://schemas.openxmlformats.org/officeDocument/2006/relationships" name="Subsequent Events (Details)" sheetId="52" state="visible" r:id="rId52"/>
  </sheets>
  <definedNames/>
  <calcPr calcId="124519" fullCalcOnLoad="1"/>
</workbook>
</file>

<file path=xl/sharedStrings.xml><?xml version="1.0" encoding="utf-8"?>
<sst xmlns="http://schemas.openxmlformats.org/spreadsheetml/2006/main" uniqueCount="479">
  <si>
    <t>Document and Entity Information - shares</t>
  </si>
  <si>
    <t>6 Months Ended</t>
  </si>
  <si>
    <t>Jun. 29, 2019</t>
  </si>
  <si>
    <t>Jul. 22, 2019</t>
  </si>
  <si>
    <t>Cover page.</t>
  </si>
  <si>
    <t>Document Type</t>
  </si>
  <si>
    <t>10-Q</t>
  </si>
  <si>
    <t>Document Quarterly Report</t>
  </si>
  <si>
    <t>true</t>
  </si>
  <si>
    <t>Document Period End Date</t>
  </si>
  <si>
    <t>Jun. 29,
		2019</t>
  </si>
  <si>
    <t>Document Transition Report</t>
  </si>
  <si>
    <t>false</t>
  </si>
  <si>
    <t>Entity File Number</t>
  </si>
  <si>
    <t>001-32598</t>
  </si>
  <si>
    <t>Entity Incorporation, State or Country Code</t>
  </si>
  <si>
    <t>DE</t>
  </si>
  <si>
    <t>Entity Address, Address Line One</t>
  </si>
  <si>
    <t>129 Concord Road,</t>
  </si>
  <si>
    <t>Entity Address, City or Town</t>
  </si>
  <si>
    <t>Billerica,</t>
  </si>
  <si>
    <t>Entity Address, State or Province</t>
  </si>
  <si>
    <t>MA</t>
  </si>
  <si>
    <t>Entity Tax Identification Number</t>
  </si>
  <si>
    <t>41-1941551</t>
  </si>
  <si>
    <t>Entity Address, Postal Zip Code</t>
  </si>
  <si>
    <t>01821</t>
  </si>
  <si>
    <t>City Area Code</t>
  </si>
  <si>
    <t>978</t>
  </si>
  <si>
    <t>Local Phone Number</t>
  </si>
  <si>
    <t>436-6500</t>
  </si>
  <si>
    <t>Entity Current Reporting Status</t>
  </si>
  <si>
    <t>Yes</t>
  </si>
  <si>
    <t>Entity Interactive Data Current</t>
  </si>
  <si>
    <t>Entity Filer Category</t>
  </si>
  <si>
    <t>Large Accelerated Filer</t>
  </si>
  <si>
    <t>Entity Small Business</t>
  </si>
  <si>
    <t>Entity Emerging Growth Company</t>
  </si>
  <si>
    <t>Entity Shell Company</t>
  </si>
  <si>
    <t>Title of 12(b) Security</t>
  </si>
  <si>
    <t>Common stock, $0.01 par value per share</t>
  </si>
  <si>
    <t>Trading Symbol</t>
  </si>
  <si>
    <t>ENTG</t>
  </si>
  <si>
    <t>Security Exchange Name</t>
  </si>
  <si>
    <t>NASDAQ</t>
  </si>
  <si>
    <t>Entity Common Stock, Shares Outstanding</t>
  </si>
  <si>
    <t>Amendment Flag</t>
  </si>
  <si>
    <t>Document Fiscal Year Focus</t>
  </si>
  <si>
    <t>2019</t>
  </si>
  <si>
    <t>Document Fiscal Period Focus</t>
  </si>
  <si>
    <t>Q2</t>
  </si>
  <si>
    <t>Entity Registrant Name</t>
  </si>
  <si>
    <t>ENTEGRIS INC</t>
  </si>
  <si>
    <t>Entity Central Index Key</t>
  </si>
  <si>
    <t>0001101302</t>
  </si>
  <si>
    <t>Current Fiscal Year End Date</t>
  </si>
  <si>
    <t>--12-31</t>
  </si>
  <si>
    <t>Condensed Consolidated Balance Sheets - USD ($) $ in Thousands</t>
  </si>
  <si>
    <t>Dec. 31, 2018</t>
  </si>
  <si>
    <t>Current assets:</t>
  </si>
  <si>
    <t>Cash and cash equivalents</t>
  </si>
  <si>
    <t>Trade accounts and notes receivable, net of allowance for doubtful accounts of $1,649 and $893</t>
  </si>
  <si>
    <t>Inventories, net</t>
  </si>
  <si>
    <t>Deferred tax charges and refundable income taxes</t>
  </si>
  <si>
    <t>Other current assets</t>
  </si>
  <si>
    <t>Total current assets</t>
  </si>
  <si>
    <t>Property, plant and equipment, net of accumulated depreciation of $493,641 and $461,222</t>
  </si>
  <si>
    <t>Other assets:</t>
  </si>
  <si>
    <t>Right-of-use assets</t>
  </si>
  <si>
    <t>Goodwill</t>
  </si>
  <si>
    <t>Intangible assets, net of accumulated amortization of $377,799 and $343,088</t>
  </si>
  <si>
    <t>Deferred tax assets and other noncurrent tax assets</t>
  </si>
  <si>
    <t>Other</t>
  </si>
  <si>
    <t>Total assets</t>
  </si>
  <si>
    <t>Current liabilities:</t>
  </si>
  <si>
    <t>Long-term debt, current maturities</t>
  </si>
  <si>
    <t>Accounts payable</t>
  </si>
  <si>
    <t>Accrued payroll and related benefits</t>
  </si>
  <si>
    <t>Other accrued liabilities</t>
  </si>
  <si>
    <t>Income taxes payable</t>
  </si>
  <si>
    <t>Total current liabilities</t>
  </si>
  <si>
    <t>Long-term debt, excluding current maturities, net of unamortized discount and debt issuance costs of $10,325 and $11,137</t>
  </si>
  <si>
    <t>Pension benefit obligations and other liabilities</t>
  </si>
  <si>
    <t>Deferred tax liabilities and other noncurrent tax liabilities</t>
  </si>
  <si>
    <t>Long-term lease liability</t>
  </si>
  <si>
    <t>Commitments and contingent liabilities</t>
  </si>
  <si>
    <t>Equity:</t>
  </si>
  <si>
    <t>Preferred stock, par value $.01; 5,000,000 shares authorized; none issued and outstanding as of June 29, 2019 and December 31, 2018</t>
  </si>
  <si>
    <t>Common stock, par value $.01; 400,000,000 shares authorized; issued and outstanding shares as of June 29, 2019: 135,343,680 and 135,141,280; issued and outstanding shares as of December 31, 2018: 136,179,381 and 135,976,981</t>
  </si>
  <si>
    <t>Treasury stock, at cost: 202,400 shares held as of June 29, 2019 and December 31, 2018</t>
  </si>
  <si>
    <t>Additional paid-in capital</t>
  </si>
  <si>
    <t>Retained earnings</t>
  </si>
  <si>
    <t>Accumulated other comprehensive loss</t>
  </si>
  <si>
    <t>Total equity</t>
  </si>
  <si>
    <t>Total liabilities and equity</t>
  </si>
  <si>
    <t>Condensed Consolidated Balance Sheets (Parenthetical) - USD ($) $ in Thousands</t>
  </si>
  <si>
    <t>Trade accounts and notes receivable, allowance for doubtful accounts</t>
  </si>
  <si>
    <t>Property, plant and equipment, accumulated depreciation</t>
  </si>
  <si>
    <t>Intangible assets, Accumulated amortization</t>
  </si>
  <si>
    <t>Unamortized discount and debt issuance cos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 outstanding</t>
  </si>
  <si>
    <t>Condensed Consolidated Statements Of Operations - USD ($) shares in Thousands, $ in Thousands</t>
  </si>
  <si>
    <t>3 Months Ended</t>
  </si>
  <si>
    <t>Jun. 30, 2018</t>
  </si>
  <si>
    <t>Net Sales</t>
  </si>
  <si>
    <t>Cost of sales</t>
  </si>
  <si>
    <t>Gross profit</t>
  </si>
  <si>
    <t>Selling, general and administrative expenses</t>
  </si>
  <si>
    <t>Engineering, research and development expenses</t>
  </si>
  <si>
    <t>Amortization of intangible assets</t>
  </si>
  <si>
    <t>Operating income</t>
  </si>
  <si>
    <t>Interest expense</t>
  </si>
  <si>
    <t>Interest income</t>
  </si>
  <si>
    <t>Other (income) expense, net</t>
  </si>
  <si>
    <t>Income before income tax expense</t>
  </si>
  <si>
    <t>Income tax expense</t>
  </si>
  <si>
    <t>Net income</t>
  </si>
  <si>
    <t>Basic net income per common share</t>
  </si>
  <si>
    <t>Diluted net income per common share</t>
  </si>
  <si>
    <t>Weighted shares outstanding:</t>
  </si>
  <si>
    <t>Basic</t>
  </si>
  <si>
    <t>Diluted</t>
  </si>
  <si>
    <t>Condensed Consolidated Statements Of Comprehensive Income - USD ($) $ in Thousands</t>
  </si>
  <si>
    <t>Other comprehensive loss, net of tax</t>
  </si>
  <si>
    <t>Foreign currency translation adjustments</t>
  </si>
  <si>
    <t>Pension liability adjustments</t>
  </si>
  <si>
    <t>Other comprehensive loss</t>
  </si>
  <si>
    <t>Comprehensive income</t>
  </si>
  <si>
    <t>Condensed Consolidated Statements Of Equity Condensed Consolidatd Statements of Equity - USD ($) shares in Thousands, $ in Thousands</t>
  </si>
  <si>
    <t>Total</t>
  </si>
  <si>
    <t>Common Stock</t>
  </si>
  <si>
    <t>Treasury Stock, Common</t>
  </si>
  <si>
    <t>Additional Paid-in Capital</t>
  </si>
  <si>
    <t>Retained Earnings</t>
  </si>
  <si>
    <t>Defined benefit pension adjustments</t>
  </si>
  <si>
    <t>Balance (in shares) at Dec. 31, 2017</t>
  </si>
  <si>
    <t>Balance at Dec. 31, 2017</t>
  </si>
  <si>
    <t>Shares issued under stock plans (in shares)</t>
  </si>
  <si>
    <t>Shares issued under stock plans</t>
  </si>
  <si>
    <t>Share-based compensation expense</t>
  </si>
  <si>
    <t>Repurchase and retirements of common stock (in shares)</t>
  </si>
  <si>
    <t>Repurchase and retirements of common stock</t>
  </si>
  <si>
    <t>Dividends declared ($0.07 per share)</t>
  </si>
  <si>
    <t>Balance (in shares) at Mar. 31, 2018</t>
  </si>
  <si>
    <t>Balance at Mar. 31, 2018</t>
  </si>
  <si>
    <t>Balance (in shares) at Jun. 30, 2018</t>
  </si>
  <si>
    <t>Balance at Jun. 30, 2018</t>
  </si>
  <si>
    <t>Cumulative effect of change in accounting principle</t>
  </si>
  <si>
    <t>Balance (in shares) at Dec. 31, 2018</t>
  </si>
  <si>
    <t>Balance at Dec. 31, 2018</t>
  </si>
  <si>
    <t>Balance (in shares) at Mar. 30, 2019</t>
  </si>
  <si>
    <t>Balance at Mar. 30, 2019</t>
  </si>
  <si>
    <t>Balance (in shares) at Jun. 29, 2019</t>
  </si>
  <si>
    <t>Balance at Jun. 29, 2019</t>
  </si>
  <si>
    <t>Condensed Consolidated Statements of Equity (Parenthetical) - $ / shares</t>
  </si>
  <si>
    <t>Mar. 30, 2019</t>
  </si>
  <si>
    <t>Mar. 31, 2018</t>
  </si>
  <si>
    <t>Statement of Stockholders' Equity [Abstract]</t>
  </si>
  <si>
    <t>Common Stock, Dividends, Per Share, Declared</t>
  </si>
  <si>
    <t>Condensed Consolidated Statements Of Cash Flows - USD ($) $ in Thousands</t>
  </si>
  <si>
    <t>Operating activities:</t>
  </si>
  <si>
    <t>Adjustments to reconcile net income to net cash provided by operating activities:</t>
  </si>
  <si>
    <t>Depreciation</t>
  </si>
  <si>
    <t>Amortization</t>
  </si>
  <si>
    <t>Provision for deferred income taxes</t>
  </si>
  <si>
    <t>Changes in operating assets and liabilities:</t>
  </si>
  <si>
    <t>Trade accounts and notes receivable</t>
  </si>
  <si>
    <t>Inventories</t>
  </si>
  <si>
    <t>Accounts payable and accrued liabilities</t>
  </si>
  <si>
    <t>Income taxes payable and refundable income taxes</t>
  </si>
  <si>
    <t>Net cash provided by operating activities</t>
  </si>
  <si>
    <t>Investing activities:</t>
  </si>
  <si>
    <t>Acquisition of property, plant and equipment</t>
  </si>
  <si>
    <t>Payments to Acquire Businesses, Net of Cash Acquired</t>
  </si>
  <si>
    <t>Net cash used in investing activities</t>
  </si>
  <si>
    <t>Financing activities:</t>
  </si>
  <si>
    <t>Payments of long-term debt</t>
  </si>
  <si>
    <t>Payments for dividends</t>
  </si>
  <si>
    <t>Issuance of common stock</t>
  </si>
  <si>
    <t>Repurchase of common stock</t>
  </si>
  <si>
    <t>Taxes paid related to net share settlement of equity awards</t>
  </si>
  <si>
    <t>Net cash used in financing activities</t>
  </si>
  <si>
    <t>Effect of exchange rate changes on cash and cash equivalents</t>
  </si>
  <si>
    <t>Increase (decrease) in cash and cash equivalents</t>
  </si>
  <si>
    <t>Cash and cash equivalents at beginning of period</t>
  </si>
  <si>
    <t>Cash and cash equivalents at end of period</t>
  </si>
  <si>
    <t>Supplemental Cash Flow Information</t>
  </si>
  <si>
    <t>Deferred acquisition payment</t>
  </si>
  <si>
    <t>Contingent consideration obligation</t>
  </si>
  <si>
    <t>Equipment purchases in accounts payable</t>
  </si>
  <si>
    <t>Dividends Payable</t>
  </si>
  <si>
    <t>Schedule of interest and taxes paid</t>
  </si>
  <si>
    <t>Interest paid</t>
  </si>
  <si>
    <t>Income taxes paid, net of refunds received</t>
  </si>
  <si>
    <t>Summary of Significant Accounting Policies</t>
  </si>
  <si>
    <t>Accounting Policies [Abstract]</t>
  </si>
  <si>
    <t>SUMMARY OF SIGNIFICANT ACCOUNTING POLICIES Nature of Operations Entegris, Inc. (“Entegris”, “the Company”, “us”, “we”, or “our”) is a leading global developer, manufacturer and supplier of microcontamination control products, specialty chemicals and advanced materials handling solutions for manufacturing processes in the semiconductor and other high-technology industries. Principles of Consolidation The condensed consolidated financial statements include the accounts of the Company and its majority-owned subsidiaries. Intercompany profits, transactions and balances have been eliminated in consolidation. Use of Estimates The preparation of condensed consolidated financial statements in conformity with accounting principles generally accepted in the United States requires management to make estimates and assumptions that affect the reported amounts of assets and liabilities, particularly receivables, inventories, property, plant and equipment, right-of-use assets, goodwill, intangibles, accrued expenses, short-term and long-term lease liability, income taxes and related accounts, and disclosure of contingent assets and liabilities at the date of the condensed consolidated financial statements and the reported amounts of revenues and expenses during the reporting period. Actual results could differ from those estimates. Basis of Presentation The condensed consolidated financial statements have been prepared in accordance with accounting principles generally accepted in the United States and contain all adjustments considered necessary, and are of a normal recurring nature, to present fairly the financial position as of June 29, 2019 and December 31, 2018 , and the results of operations and comprehensive income for the three and six months ended June 29, 2019 and June 30, 2018 , the equity statements as of and for the three and six-months periods ended June 29, 2019 and June 30, 2018 , and cash flows for the six months ended June 29, 2019 and June 30, 2018 . The condensed consolidated financial statements and accompanying notes are presented as permitted by Form 10-Q and do not contain certain information included in the Company’s annual consolidated financial statements and notes. The information included in this Form 10-Q should be read in conjunction with Management’s Discussion and Analysis and consolidated financial statements and notes thereto included in the Company’s Form 10-K for the year ended December 31, 2018 . The results of operations for the three and six months ended June 29, 2019 are not necessarily indicative of the results to be expected for the full year. Leases The Company determines if an arrangement is a lease at inception. Right-of-use (ROU) assets include operating leases. Lease liabilities for operating leases are classified in “Other accrued liabilities” and “Long-term lease liabilities” in our condensed consolidated balance sheet. We do not have material financing leases. Operating assets and liabilities are recognized at commencement date based on the present value of the lease payments over the lease term. As most of our leases do not provide an implicit rate, we use our incremental borrowing rate based on the information available at commencement date in determining the present value of lease payments. We use the implicit rate when readily determinable. The ROU assets includes prepaid lease payments and excludes lease incentives. Lease terms may include options to extend or terminate the lease when it is reasonably certain that the Company will exercise that option. Lease expense for lease payments is recognized on a straight-line basis over the lease term. Lease and non-lease components are generally accounted for separately for real estate leases. For non-real estate leases, we account for the lease and non-lease components as a single lease component. Fair Value of Financial Instruments The carrying value of cash equivalents, accounts receivable, accounts payable, accrued payroll and related benefits, and other accrued liabilities approximates fair value due to the short maturity of those items. The fair value of long-term debt, including current maturities, was $946.4 million at June 29, 2019 , compared to the carrying amount of long-term debt, including current maturities, of $937.7 million at June 29, 2019 . Recent Accounting Pronouncements Adopted in 2019 In February 2016, the FASB established Topic 842, Leases , by issuing Accounting Standards Update (ASU) No. 2016-02, which requires lessees to recognize leases on-balance sheet and disclose key information about leasing arrangements. Topic 842 was subsequently amended by ASU No. 2018-01, Land Easement Practical Expedient for Transition to Topic 842; ASU No. 2018-10, Codification Improvements to Topic 842, Leases; and ASU No. 2018-11, Targeted Improvements. The new standard establishes a right-of-use (ROU) model that requires a lessee to recognize a ROU asset and lease liability on the balance sheet for all leases with a term longer than 12 months. Leases will be classified as finance or operating, with classification affecting the pattern and expense recognition in the income statement. The Company adopted ASU No. 2016-02 using the modified retrospective method. See Note 9 Leases to the condensed consolidated financial statements for further details.</t>
  </si>
  <si>
    <t>Revenues Revenues</t>
  </si>
  <si>
    <t>Revenues [Abstract]</t>
  </si>
  <si>
    <t>Revenue from Contract with Customer</t>
  </si>
  <si>
    <t>REVENUES Revenue Recognition Revenue is measured based on consideration specified in a contract with a customer, and excludes any sales incentives and amounts collected on behalf of third parties. The Company recognizes revenue when it satisfies a performance obligation by transferring control over a product or service to a customer. Taxes assessed by a governmental authority that are both imposed on and concurrent with a specific revenue-producing transaction, that are collected by the Company from a customer, are excluded from revenue. Shipping and handling costs associated with outbound freight after control over a product has transferred to a customer are accounted for as a fulfillment cost and are included in cost of goods sold. The Company recognizes the incremental costs of obtaining contracts as an expense when incurred if the amortization period of the assets that the Company otherwise would have recognized is one year or less. When the Company receives consideration, or such consideration is unconditionally due, from a customer prior to transferring goods or services to the customer under the terms of a sales contract, the Company records deferred revenue, which represents a contract liability. Such deferred revenue typically results from advance payments received on sales of the Company’s products. The Company makes the required disclosures below. The Company does not disclose information about remaining performance obligations that have original expected durations of one year or less. Nature of goods and services The following is a description of principal activities from which the Company generates its revenues. The Company has three reportable segments. For more detailed information about reportable segments, see note 10 to the condensed consolidated financial statements. For each of the three reportable segments, the recognition of revenue regarding the nature of goods and services provided by the segments are similar and described below. The Company recognizes revenue for product sales at a point in time following the transfer of control of such products to the customer, which generally occurs upon shipment, or delivery depending on the terms of the underlying contracts. For product sales contracts that contain multiple performance obligations, the Company allocates the transaction price to each performance obligation identified in the contract based on relative standalone selling prices, or estimates of such prices, and recognizes the related revenue as control of each individual product is transferred to the customer, in satisfaction of the corresponding performance obligations. The Company generally recognizes revenue for sales of services over time at which the Company has satisfied the performance obligation. The Company also enters into arrangements to license its intellectual property. These arrangements typically permit the customer to use a specialized manufacturing process and in return the Company receives a royalty fee. If applicable, the Company recognizes revenue when the subsequent sale or usage occurs. The Company offers certain customers cash discounts and volume rebates as sales incentives. The discounts and volume rebates are recorded as a reduction in sales at the time revenue is recognized in an amount estimated based on historical experience and contractual obligations. The Company periodically reviews the assumptions underlying its estimates of discounts and volume rebates and adjusts its revenues accordingly. In addition, the Company offers free product rebates to certain customers. The Company utilizes an adjusted market approach to estimate the stand-alone selling price of the loyalty program and allocates a portion of the consideration received to the free product offering. The free product offering is redeemable upon future purchases of the Company’s products. The amount associated with free product rebates is deferred in the balance sheet and is recognized as revenue when the free product is redeemed or when the likelihood of redemption is remote. The Company deems the amount immaterial for disclosure. The Company provides for the estimated costs of fulfilling our obligations under product warranties at the time the related revenue is recognized. The Company estimates the costs based on historical failure rates, projected repair costs, and knowledge of specific product failures (if any). The specific warranty terms and conditions vary depending upon the product sold and the country in which we do business, but generally include parts and labor over a period generally ranging from 90 days to one year. The Company regularly reevaluates its estimates to assess the adequacy of the recorded warranty liabilities and adjust the amounts as necessary. The Company’s contracts are generally short-term in nature. Most contracts do not exceed twelve months. Payment terms vary by the type and location of the Company’s customers and the products or services offered. The term between invoicing and when payment is due is not significant. For certain products or services and customer types, the Company requires payment before the products or services are delivered to the customer. Those customers that prepay are represented by the contract liabilities below until the performance obligations are satisfied. The following table provides information about contract liabilities from contracts with customers. The contract liabilities are included in other accrued liabilities balance in the condensed consolidated balance sheet. (In thousands) June 29, 2019 December 31, 2018 Contract liabilities - current $ 14,322 $ 15,364 Significant changes in the contract liabilities balances during the period are as follows: Six Months Ended (In thousands) June 29, 2019 Revenue recognized that was included in the contract liability balance at the beginning of the period $ (11,123 ) Increases due to cash received, excluding amounts recognized as revenue during the period 10,082</t>
  </si>
  <si>
    <t>Acquisition</t>
  </si>
  <si>
    <t>Business Combinations [Abstract]</t>
  </si>
  <si>
    <t>Business Combination Disclosure</t>
  </si>
  <si>
    <t xml:space="preserve">ACQUISITIONS Digital Specialty Chemicals On March 8, 2019 , the Company acquired Digital Specialty Chemicals Limited (DSC), a Toronto, Canada-based provider of advanced materials to the specialty chemical, technology, and pharmaceutical industries. DSC reports into the Specialty Chemicals and Engineered Materials division of the Company. The acquisition was accounted for under the acquisition method of accounting and the results of operations of DSC are included in the Company’s condensed consolidated financial statements as of and since March 8, 2019 . Costs associated with the acquisition of DSC were $2.1 million for the six months ended June 29, 2019 and were expensed as incurred. These costs are included in selling, general and administrative expense in the Company’s condensed consolidated statements of operations. The acquisition does not constitute a material business combination. The purchase price for DSC is $64.0 million , net of cash acquired. The purchase price includes (1) cash consideration of $49.7 million , or $49.3 million net of cash acquired, subject to revision for customary working capital adjustments, which was funded from the Company’s existing cash on hand, (2) a fixed deferred payment of $16.1 million that is due on March 31, 2022, recorded at $14.0 million representing the fair value of this fixed deferred payment as of the acquisition date, and (3) an earnout-based contingent consideration of $0.7 million based on the operating performance of DSC for a twelve-month period ended March 31, 2021. The fair value of the fixed deferred payment was determined by taking the present value of this fixed deferred payment based on the term and discount factor. The fixed deferred payment is reflected in the pension benefit obligations and other liabilities in the Company’s condensed consolidated balance sheets. Upon closing the acquisition, the Company recorded a contingent consideration obligation of $0.7 million representing the fair value of the earnout-based contingent consideration. This amount was estimated based on a Black Scholes model. Subsequent changes in the fair value of this obligation will be recognized as adjustments to the contingent consideration obligation and reflected within the Company’s condensed consolidated statements of operations. The purchase price of DSC exceeds the net of the acquisition-date amounts of the identifiable assets acquired and the liabilities assumed by $34.5 million . Cash flows used to determine the purchase price included strategic and synergistic benefits (investment value) specific to the Company, which resulted in a purchase price in excess of the fair value of identifiable net assets. This additional investment value resulted in goodwill, which is expected to be deductible for income tax purposes. The following table summarizes the provisional allocation of the purchase price to the fair values assigned to the assets acquired and liabilities assumed at the date of the acquisition and as adjusted as of June 29, 2019: (In thousands): As of March 8, 2019 As of June 29, 2019 Trade accounts and note receivable, net $ 1,840 $ 1,840 Inventories, net 5,523 4,353 Other current assets 1,389 1,391 Property, plant and equipment 16,791 16,652 Identifiable intangible assets 7,976 6,886 Right-of-use assets 79 79 Deferred tax asset 1,104 1,104 Other noncurrent assets — 28 Accounts payable and accrued liabilities (2,461 ) (2,540 ) Deferred tax liabilities (2,861 ) (318 ) Long-term lease liability (37 ) (37 ) Net assets acquired 29,343 29,438 Goodwill 35,133 34,516 Total purchase price, net of cash acquired $ 64,476 $ 63,954 The final valuation of assets acquired and liabilities assumed is expected to be completed as soon as possible, but not later than one year from the acquisition date. Given the size and complexity of the acquisition, the valuation of certain assets and liabilities is still being completed and is subject to final review. To the extent that the Company’s estimates require adjustment, the Company will modify the values. SAES Pure Gas On June 25, 2018 , the Company acquired the SAES Pure Gas business (SPG) from SAES Getters S.p.A. for approximately $352.7 million in cash, or $341.5 million net of cash acquired, funded from the Company’s existing cash on hand. The acquisition was accounted for under the acquisition method of accounting and the results of operations of SPG are included in the Company’s condensed consolidated financial statements as of and since June 25, 2018 . Direct costs of $4.8 million associated with the acquisition of SPG, consisting mainly of professional and consulting fees, were expensed as incurred for the year ended December 31, 2018. These costs are included in selling, general and administrative expense in the Company’s condensed consolidated statements of operations. SPG, based in San Luis Obispo, California, is a leading provider of high-capacity gas purification systems used in semiconductor manufacturing and adjacent markets, and reports into the Microcontamination Control Division of the Company. This acquisition expands the gas purification solutions portfolio in our Microcontamination Control Division with high-capacity products suited for bulk chemical purification applications. The following table summarizes the final allocation of the purchase price to the fair values assigned to the assets acquired and liabilities assumed at December 31, 2018 and as adjusted as of June 29, 2019: (In thousands): As of December 31, 2018 As of June 29, 2019 Trade accounts and note receivable, net $ 19,173 $ 19,173 Inventories, net 42,758 42,758 Other current assets 1,322 706 Property, plant and equipment 6,653 6,653 Identifiable intangible assets 150,430 150,430 Deferred tax assets 831 734 Other noncurrent assets 12 12 Current liabilities (26,473 ) (26,473 ) Deferred tax liabilities (35,533 ) (35,271 ) Other noncurrent liabilities (1,412 ) (1,412 ) Net assets acquired 157,761 157,310 Goodwill 183,729 184,180 Total purchase price, net of cash acquired $ 341,490 $ 341,490 The fair value of acquired inventories of $42.8 million is valued at the estimated selling price less cost of disposal and reasonable profit for the selling effort. The fair value write-up of acquired work-in-process and finished goods inventory was $8.9 million , the amount of which was amortized over the expected turn of the acquired inventory. Accordingly, $0.0 million and $2.0 million incremental cost of sales charge associated with the fair value write-up of inventory acquired in the acquisition of SPG was recorded for the three and six months ended June 29, 2019, respectively. The fair value of acquired property, plant and equipment of $6.7 million is valued at its value-in-use. The Company recognized the following finite-lived intangible assets as part of the acquisition of SPG: (In thousands) Amount Weighted average life in years Developed technology $ 20,070 8.0 Trademarks and trade names 6,670 12.0 Customer relationships 107,790 12.0 Other 15,900 0.9 $ 150,430 10.0 The acquired identifiable intangible assets are being amortized on a straight-line basis. The fair value of acquired identifiable intangible assets was determined using the “income approach”. In performing these valuations, the key underlying probability-adjusted assumptions of the discounted cash flows were projected revenues, gross margin expectations and operating cost estimates. The valuations were based on the information that was available as of the acquisition date and the expectations and assumptions that have been deemed reasonable by the Company’s management. There are inherent uncertainties and management judgment required in these determinations. The fair value measurements of the assets acquired and liabilities assumed were based on valuations involving significant unobservable inputs, or Level 3 inputs in the fair value hierarchy. The purchase price of SPG exceeded the net of the acquisition-date amounts of the identifiable assets acquired and the liabilities assumed by $184.2 million . Cash flows used to determine the purchase price included strategic and synergistic benefits (investment value) specific to the Company, which resulted in a purchase price in excess of the fair value of identifiable net assets. The purchase price also included the fair values of other assets that were not identifiable, not separately recognizable under accounting rules (e.g., assembled workforce) or of immaterial value in addition to a going-concern element that represents the Company’s ability to earn a higher rate of return on the group of assets than would be expected on the separate assets as determined during the valuation process. This additional investment value resulted in goodwill. No amount of goodwill is expected to be deductible for income tax purposes. During the quarter ended June 29, 2019, the Company finalized its fair value determination of the assets acquired and liabilities assumed. The valuation of the assets acquired and liabilities assumed was based on the information that was available as of the acquisitions date, and the expectations and assumptions that have been deemed reasonable by the Company’s management. Particle Sizing Systems On January 22, 2018 , the Company acquired Particle Sizing Systems, LLC (PSS), which provides particle sizing instrumentation for liquid applications to the semiconductor and life science industries. The acquired assets and assumed liabilities became part of the Company’s Advanced Materials Handling (AMH) segment. The transaction was accounted for under the acquisition method of accounting and the results of operations of PSS are included in the Company’s condensed consolidated financial statements since January 22, 2018 . The acquisition does not constitute a material business combination. The purchase price for PSS was cash consideration of $37.3 million , funded from the Company’s existing cash on hand. Costs associated with the acquisition of the product line were not significant and were expensed as incurred. The purchase price of PSS exceeds the net of the acquisition-date amounts of the identifiable assets acquired and the liabilities assumed by $8.8 million . Cash flows used to determine the purchase price included strategic and synergistic benefits (investment value) specific to the Company, which resulted in a purchase price in excess of the fair value of identifiable net assets. This additional investment value resulted in goodwill, which is expected to be deductible for income tax purposes. During the year ended December 31, 2018, the Company finalized its fair value determinations of the assets acquired and liabilities assumed. The valuation of the assets acquired and liabilities assumed was based on the information that was available as of the acquisition date, and the expectations and assumptions that have been deemed reasonable by the Company’s management. Flex Concepts On June 26, 2018 , the Company acquired Flex Concepts, Inc. (Flex), a technology company focused on single-use fluid handling bags, tubing manifolds and hardware for the life sciences industry. The purchase price of Flex was for cash consideration of $1.9 million . The transaction was accounted for under the acquisition method of accounting and the results of operations of Flex are included in the Company’s condensed consolidated financial statements since June 26, 2018 . The acquisition does not constitute a material business combination. </t>
  </si>
  <si>
    <t>Inventory Disclosure [Abstract]</t>
  </si>
  <si>
    <t>INVENTORIES Inventories consist of the following: (In thousands) June 29, 2019 December 31, 2018 Raw materials $ 84,711 $ 100,770 Work-in process 37,878 31,412 Finished goods 139,345 135,958 Total inventories, net $ 261,934 $ 268,140</t>
  </si>
  <si>
    <t>Goodwill and Intangible Assets</t>
  </si>
  <si>
    <t>Goodwill and Intangible Assets Disclosure [Abstract]</t>
  </si>
  <si>
    <t>Intangible Assets</t>
  </si>
  <si>
    <t>GOODWILL AND INTANGIBLE ASSETS Goodwill activity for each period was as follows: (In thousands) Specialty Chemicals and Engineered Materials Microcontamination Control Advanced Materials Handling Total December 31, 2018 $ 301,423 191,708 $ 57,071 $ 550,202 Addition due to acquisitions 34,516 — — 34,516 Purchase accounting adjustments — 451 — 451 Foreign currency translation (1,850 ) 9 — (1,841 ) June 29, 2019 $ 334,089 $ 192,168 $ 57,071 $ 583,328 Identifiable intangible assets at June 29, 2019 and December 31, 2018 consist of the following: June 29, 2019 (In thousands) Gross carrying Amount Accumulated amortization Net carrying value Developed technology $ 252,127 $ 190,191 $ 61,936 Trademarks and trade names 26,249 15,403 10,846 Customer relationships 329,545 146,189 183,356 Other 36,303 26,016 10,287 $ 644,224 $ 377,799 $ 266,425 December 31, 2018 (In thousands) Gross carrying amount Accumulated amortization Net carrying value Developed technology $ 248,776 $ 176,421 $ 72,355 Trademarks and trade names 25,643 14,749 10,894 Customer relationships 328,050 133,068 194,982 Other 36,306 18,850 17,456 $ 638,775 $ 343,088 $ 295,687 Future amortization expense during the remainder of 2019, the next four years and thereafter relating to intangible assets currently recorded in the Company’s condensed consolidated balance sheets is estimated at June 29, 2019 to be the following: (In thousands) Remaining 2019 2020 2021 2022 2023 Thereafter Total Future amortization expense $ 28,575 43,123 36,655 36,080 34,745 87,247 $ 266,425</t>
  </si>
  <si>
    <t>Income Tax</t>
  </si>
  <si>
    <t>Income Tax Disclosure [Abstract]</t>
  </si>
  <si>
    <t>Income Tax Disclosure [Text Block]</t>
  </si>
  <si>
    <t>INCOME TAX The Company recorded income tax expense of $43.2 million and $48.7 million , respectively, in the three and six months ended June 29, 2019 , compared to income tax expense of $9.8 million and $23.3 million , respectively in the three and six months ended June 30, 2018 . The Company’s year-to-date effective tax rate was 23.7% in 2019 , compared to 17.2% in 2018 . The increase in the effective tax rate from 2018 to 2019 primarily relates to a discrete charge of $9.4 million related to the reversal of a dividend received deduction benefit recorded in 2018. This discrete charge was recorded based on the issuance of final regulations during the quarter. Additionally, the Company received a termination fee from Versum Materials, Inc. based on the termination of the Versum Merger Agreement and recorded a discrete charge of $23.5 million related to the termination fee, net of associated expenses. As a result of the termination fee, the Company released a valuation allowance on federal capital loss carryforwards and recorded a discrete benefit of $2.4 million . The year-to-date income tax expense in 2019 and 2018 includes discrete benefits of $3.1 million and $6.1 million , respectively, recorded in connection with share-based compensation. The tax rate in 2018 included a discrete charge of $2.6 million related to an internal repurchase of shares of a Korean subsidiary.</t>
  </si>
  <si>
    <t>Earnings Per Common Share</t>
  </si>
  <si>
    <t>Earnings Per Share [Abstract]</t>
  </si>
  <si>
    <t>EARNINGS PER COMMON SHARE The following table presents a reconciliation of the denominators used in the computation of basic and diluted earnings per common share (EPS): Three months ended Six months ended (In thousands) June 29, 2019 June 30, 2018 June 29, 2019 June 30, 2018 Basic—weighted common shares outstanding 135,378 141,701 135,338 141,641 Weighted common shares assumed upon exercise of stock options and vesting of restricted common stock 1,203 1,537 1,299 1,804 Diluted—weighted common shares and common shares equivalent outstanding 136,581 143,238 136,637 143,445 The Company excluded the following shares underlying stock-based awards from the calculations of diluted EPS because their inclusion would have been anti-dilutive for the three and six months ended June 29, 2019 and June 30, 2018 : Three months ended Six months ended (In thousands) June 29, 2019 June 30, 2018 June 29, 2019 June 30, 2018 Shares excluded from calculations of diluted EPS 295 298 530 231</t>
  </si>
  <si>
    <t>Other Income and Expenses [Abstract]</t>
  </si>
  <si>
    <t>Other Income and Other Expense Disclosure [Text Block]</t>
  </si>
  <si>
    <t>OTHER (INCOME) EXPENSE, NET Other (income) expense, net for the three and six months ended June 29, 2019 and June 30, 2018 consists of the following: Three months ended Six months ended (In thousands) June 29, 2019 June 30, 2018 June 29, 2019 June 30, 2018 Versum termination fee, net $ (122,000 ) $ — $ (122,000 ) $ — (Gain) loss on foreign currency remeasurement (203 ) 2,987 (923 ) 2,942 Other, net 188 890 660 1,074 Other (income) expense, net $ (122,015 ) $ 3,877 $ (122,263 ) $ 4,016 Versum termination fee, net On January 28, 2019, the Company and Versum Materials, Inc. (“Versum”) announced that they had entered into an Agreement and Plan of Merger, dated as of January 27, 2019 (the “Merger Agreement”), pursuant to which they agreed to combine in a merger of equals. On April 8, 2019, Versum announced that its Board of Directors had received a proposal from Merck KGaA to acquire Versum and that its Board of Directors had deemed such proposal as a “Superior Proposal” defined in the merger agreement. On April 12, 2019, the Company received a termination notice from Versum terminating the Merger Agreement. In accordance with the terms of the Merger Agreement, Entegris received a $140.0 million termination fee from Versum in the second quarter of 2019. Also in the second quarter of 2019, the Company paid a fee of $18.0 million to the third-party financial adviser it had engaged to assist with the transaction.</t>
  </si>
  <si>
    <t>Leases</t>
  </si>
  <si>
    <t>Leases [Abstract]</t>
  </si>
  <si>
    <t>Leases of Lessee Disclosure</t>
  </si>
  <si>
    <t>LEASES Adoption of ASC ASU No. 2016-02, Leases On January 1, 2019, the Company adopted ASU No. 2016-02 using the modified retrospective method applied to existing leases in place as of January 1, 2019. Leases entered into after January 1, 2019 are presented under the provisions of ASU No. 2016-02, while prior periods are not adjusted and continue to be reported in accordance with previous accounting guidance. Leases commencing or renewing after the adoption date are evaluated based on the guidance in ASU No. 2016-02 and may result in more finance leases being recognized even for the renewal of previously classified operating leases. The Company elected to adopt the ‘package of practical expedients’, which permitted the Company not to reassess under the new standard our prior conclusions about lease identification, lease classification and initial direct costs. The Company also elected the practical expedient pertaining to land easements, which allowed the Company to exclude evaluation of all existing land easements in connection with the adoption of the new lease requirements to assess whether they meet the definition of a lease. The Company did not elect the use-of-hindsight practical expedient and therefore did not reassess the lease terms for purposes of calculation of the lease liabilities and right-of-use assets at the adoption date. The Company elected the short-term lease recognition exemption for all leases that qualified. This means, for those leases that qualified, the Company did not recognize right-of-use assets or lease liabilities, and this included not recognizing right-of-use assets or lease liabilities for existing short-term leases of those assets in transition. The Company also elected the practical expedient to not separate lease and non-lease components for all leases other than leases of real estate, and this included not separating lease and non-lease components for all leases other than leases of real estate in transition. The Company adopted ASU 2016-02 using the modified retrospective method, recognizing the cumulative effect of application as an adjustment to the opening balance sheet. The standard had a material impact on our condensed consolidated balance sheets, but did not have a material impact on our condensed consolidated statement of income or cash flows. The most significant impact was the recognition of the right-of-use asset and lease liabilities for operating leases. As of June 29, 2019, we do not have any material finance leases. The details of the impact of the changes made to the Company’s condensed consolidated balance sheet date as of January 1, 2019, the date of adoption, are reflected in the following table. ( In thousands ) Debit/(Credit) Right-of-use assets $ 46,162 Prepaid rent (646 ) Short-term lease liability (8,892 ) Short-term deferred rent 274 Long-term lease liability (42,639 ) Long-term deferred rent 5,741 Deferred tax asset 11,629 Deferred tax liability (11,629 ) Leases As of June 29, 2019 , the Company was obligated under operating lease agreements for certain sales offices and manufacturing facilities, manufacturing equipment, vehicles, information technology equipment and warehouse space. Our leases have remaining lease terms of 1 year to 13 years, some of which may include options to extend the lease for up to 6 years, and some of which may include options to terminate the leases within 1 year . As of June 29, 2019 , the Company has obtained $3.0 million of operating lease assets in exchange for lease obligations. As of June 29, 2019, the Company’s operating lease components with initial or remaining terms in excess of one year were classified on the condensed consolidated balance sheet as follows: ( In thousands ) Classification June 29, 2019 Assets Right-of-use assets Right-of-use assets $ 44,176 Liabilities Short-term lease liability Other accrued liabilities 8,820 Long-term lease liability Long-term lease liability 40,612 Total lease liabilities $ 49,432 Expense for leases less than 12 months for the three and six months ended June 29, 2019 were not material. The components of lease expense for the three and six months ended June 29, 2019 are as follows: Three months ended Six months ended ( In thousands ) June 29, 2019 June 29, 2019 Operating lease cost $ 2,792 $ 5,812 The Company combines the amortization of the the ROU assets and the change in the operating lease liability in the same line item in the Statement of Cash Flows. Other information related to the Company’s operating leases was as follows: ( In thousands ) June 29, 2019 Cash paid for amounts included in the measurement of lease liabilities: Operating cash flows from leases $ 5,020 Lease Term and Discount Rate Weighted average remaining lease term (years) 8.43 Weighted average discount rate 5.1 % Future minimum lease payments for noncancellable operating leases as of June 29, 2019, were as follows: (In thousands) Operating Leases Remaining 2019 $ 5,917 2020 9,990 2021 7,898 2022 5,898 2023 5,313 Thereafter 27,149 Total $ 62,165 Less: Interest 12,733 Present value of lease liabilities $ 49,432 Future minimum lease payments for noncancellable operating leases as of December 31, 2018, were as follows: (In thousands) Operating Leases 2019 $ 11,360 2020 8,906 2021 6,836 2022 5,431 2023 5,208 Thereafter 27,153 Total $ 64,894</t>
  </si>
  <si>
    <t>Segment Reporting</t>
  </si>
  <si>
    <t>Segment Reporting [Abstract]</t>
  </si>
  <si>
    <t>SEGMENT REPORTING The Company’s financial segment reporting reflects an organizational alignment intended to leverage the Company’s unique portfolio of capabilities to create value for its customers by developing mission-critical solutions to maximize manufacturing yields and enable higher performance of devices. While these segments have separate products and technical know-how, they share common business systems and processes, technology centers, and strategic and technology roadmaps. The Company leverages its expertise from these three segments to create new and increasingly integrated solutions for its customers. The Company’s business is reported in the following segments: • Specialty Chemicals and Engineered Materials (SCEM): SCEM provides high-performance and high-purity process chemistries, gases, and materials and safe and efficient delivery systems to support semiconductor and other advanced manufacturing processes. • Microcontamination Control (MC): MC solutions purify critical liquid chemistries and gases used in semiconductor manufacturing processes and other high-technology industries. • Advanced Materials Handling (AMH): AMH develops solutions to monitor, protect, transport, and deliver critical liquid chemistries, wafers, and substrates for a broad set of applications in the semiconductor industry and other high-technology industries. In the first quarter of 2019, the Company changed its definition of segment profit to include inter-segment sales. The Company updated its recognition of inter-segment sales to recognize the revenue and profit associated with products and components produced in one segment and supplied to another, before being sold to the ultimate end customer. The Company accounts for inter-segment sales and transfers as if the sales or transfers were to third parties, that is, at approximate market prices. Inter-segment sales are presented as an elimination below. Segment profit is defined as net sales less direct and indirect segment operating expenses, including certain general and administrative costs for the Company’s human resources, finance and information technology functions. The remaining unallocated expenses consist mainly of the Company’s corporate functions as well as interest expense, amortization of intangible assets and income tax expense. Prior quarter information was recast to reflect the change in the Company’s definition of segment profit. Summarized financial information for the Company’s reportable segments is shown in the following tables. Three months ended Six months ended (In thousands) June 29, 2019 June 30, 2018 June 29, 2019 June 30, 2018 Net sales SCEM $ 127,552 $ 134,336 $ 252,022 $ 265,079 MC 150,185 124,937 307,891 243,860 AMH 107,515 130,572 223,579 254,650 Inter-segment elimination (6,378 ) (6,786 ) (13,571 ) (13,331 ) Total net sales $ 378,874 $ 383,059 $ 769,921 $ 750,258 Three months ended Six months ended (In thousands) June 29, 2019 June 30, 2018 June 29, 2019 June 30, 2018 Segment profit SCEM $ 24,000 $ 36,728 $ 48,431 $ 67,649 MC 43,126 37,214 90,449 77,525 AMH 15,043 25,542 37,410 51,005 Total segment profit $ 82,169 $ 99,484 $ 176,290 $ 196,179 The following table reconciles total segment profit to income before income taxes: Three months ended Six months ended (In thousands) June 29, 2019 June 30, 2018 June 29, 2019 June 30, 2018 Total segment profit $ 82,169 $ 99,484 $ 176,290 $ 196,179 Less: Amortization of intangible assets 16,591 12,014 35,248 23,683 Unallocated general and administrative expenses 10,669 12,537 38,642 19,090 Operating income 54,909 74,933 102,400 153,406 Interest expense 11,315 8,296 22,199 16,455 Interest income (1,623 ) (1,371 ) (2,848 ) (2,304 ) Other (income) expense, net (122,015 ) 3,877 (122,263 ) 4,016 Income before income tax expense $ 167,232 $ 64,131 $ 205,312 $ 135,239 In the following tables, revenue is disaggregated by country or region for the three and six months ended June 29, 2019 and June 30, 2018, respectively. Three months ended June 29, 2019 Six months ended June 29, 2019 (In thousands) SCEM MC AMH Inter-segment Total SCEM MC AMH Inter-segment Total Taiwan $ 21,584 $ 31,205 $ 12,740 $ — $ 65,529 $ 46,757 $ 69,695 $ 30,863 $ — $ 147,315 United States 33,676 25,092 35,193 (6,378 ) 87,583 66,414 52,674 73,739 (13,571 ) 179,256 South Korea 17,696 28,531 16,766 — 62,993 37,022 54,346 32,744 — 124,112 Japan 15,089 24,721 11,954 — 51,764 26,767 49,816 23,344 — 99,927 China 20,413 22,538 10,653 — 53,604 34,570 44,703 20,499 — 99,772 Europe 7,652 11,402 14,408 — 33,462 16,429 22,177 30,007 — 68,613 Southeast Asia 11,442 6,696 5,801 — 23,939 24,063 14,480 12,383 — 50,926 $ 127,552 $ 150,185 $ 107,515 $ (6,378 ) $ 378,874 $ 252,022 $ 307,891 $ 223,579 $ (13,571 ) $ 769,921 Three months ended June 30, 2018 Six months ended June 30, 2018 (In thousands) SCEM MC AMH Inter-segment Total SCEM MC AMH Inter-segment Total Taiwan $ 26,575 $ 23,572 $ 17,280 $ — $ 67,427 $ 54,217 $ 46,104 $ 32,197 $ — $ 132,518 United States 34,128 20,528 35,996 (6,786 ) 83,866 66,529 41,589 75,344 (13,331 ) 170,131 South Korea 20,791 19,982 23,961 — 64,734 41,118 39,805 46,549 — 127,472 Japan 14,060 28,545 12,079 — 54,684 28,566 54,537 23,111 — 106,214 China 16,726 15,753 14,319 — 46,798 31,706 29,057 26,530 — 87,293 Europe 7,970 10,406 17,553 — 35,929 15,766 20,090 32,960 — 68,816 Southeast Asia 14,086 6,151 9,384 — 29,621 27,177 12,678 17,959 — 57,814 $ 134,336 $ 124,937 $ 130,572 $ (6,786 ) $ 383,059 $ 265,079 $ 243,860 $ 254,650 $ (13,331 ) $ 750,258</t>
  </si>
  <si>
    <t>Subsequent Events</t>
  </si>
  <si>
    <t>Subsequent Events [Abstract]</t>
  </si>
  <si>
    <t>SUBSEQUENT EVENTS On July 15, 2019, the Company acquired MPD Chemicals, a provider of advanced materials to the specialty chemical, technology, and life sciences industries. The Company acquired MPD Chemicals for approximately $165.0 million</t>
  </si>
  <si>
    <t>Summary of Significant Accounting Policies (Policies)</t>
  </si>
  <si>
    <t>Nature of Operations</t>
  </si>
  <si>
    <t>Nature of Operations Entegris, Inc. (“Entegris”, “the Company”, “us”, “we”, or “our”) is a leading global developer, manufacturer and supplier of microcontamination control products, specialty chemicals and advanced materials handling solutions for manufacturing processes in the semiconductor and other high-technology industries.</t>
  </si>
  <si>
    <t>Principles of Consolidation</t>
  </si>
  <si>
    <t>Principles of Consolidation The condensed consolidated financial statements include the accounts of the Company and its majority-owned subsidiaries. Intercompany profits, transactions and balances have been eliminated in consolidation.</t>
  </si>
  <si>
    <t>Use of Estimates</t>
  </si>
  <si>
    <t>Use of Estimates The preparation of condensed consolidated financial statements in conformity with accounting principles generally accepted in the United States requires management to make estimates and assumptions that affect the reported amounts of assets and liabilities, particularly receivables, inventories, property, plant and equipment, right-of-use assets, goodwill, intangibles, accrued expenses, short-term and long-term lease liability, income taxes and related accounts, and disclosure of contingent assets and liabilities at the date of the condensed consolidated financial statements and the reported amounts of revenues and expenses during the reporting period. Actual results could differ from those estimates.</t>
  </si>
  <si>
    <t>Basis of Presentation</t>
  </si>
  <si>
    <t>Basis of Presentation The condensed consolidated financial statements have been prepared in accordance with accounting principles generally accepted in the United States and contain all adjustments considered necessary, and are of a normal recurring nature, to present fairly the financial position as of June 29, 2019 and December 31, 2018 , and the results of operations and comprehensive income for the three and six months ended June 29, 2019 and June 30, 2018 , the equity statements as of and for the three and six-months periods ended June 29, 2019 and June 30, 2018 , and cash flows for the six months ended June 29, 2019 and June 30, 2018 . The condensed consolidated financial statements and accompanying notes are presented as permitted by Form 10-Q and do not contain certain information included in the Company’s annual consolidated financial statements and notes. The information included in this Form 10-Q should be read in conjunction with Management’s Discussion and Analysis and consolidated financial statements and notes thereto included in the Company’s Form 10-K for the year ended December 31, 2018 . The results of operations for the three and six months ended June 29, 2019 are not necessarily indicative of the results to be expected for the full year.</t>
  </si>
  <si>
    <t>Fair Value of Financial Instruments</t>
  </si>
  <si>
    <t>Fair Value of Financial Instruments The carrying value of cash equivalents, accounts receivable, accounts payable, accrued payroll and related benefits, and other accrued liabilities approximates fair value due to the short maturity of those items. The fair value of long-term debt, including current maturities, was $946.4 million at June 29, 2019 , compared to the carrying amount of long-term debt, including current maturities, of $937.7 million at June 29, 2019 .</t>
  </si>
  <si>
    <t>Recent Accounting Pronouncements</t>
  </si>
  <si>
    <t>Recent Accounting Pronouncements Adopted in 2019 In February 2016, the FASB established Topic 842, Leases , by issuing Accounting Standards Update (ASU) No. 2016-02, which requires lessees to recognize leases on-balance sheet and disclose key information about leasing arrangements. Topic 842 was subsequently amended by ASU No. 2018-01, Land Easement Practical Expedient for Transition to Topic 842; ASU No. 2018-10, Codification Improvements to Topic 842, Leases; and ASU No. 2018-11, Targeted Improvements. The new standard establishes a right-of-use (ROU) model that requires a lessee to recognize a ROU asset and lease liability on the balance sheet for all leases with a term longer than 12 months. Leases will be classified as finance or operating, with classification affecting the pattern and expense recognition in the income statement. The Company adopted ASU No. 2016-02 using the modified retrospective method. See Note 9 Leases to the condensed consolidated financial statements for further details.</t>
  </si>
  <si>
    <t>Revenues (Tables)</t>
  </si>
  <si>
    <t>Contract with Customer, Asset and Liability</t>
  </si>
  <si>
    <t>The following table provides information about contract liabilities from contracts with customers. The contract liabilities are included in other accrued liabilities balance in the condensed consolidated balance sheet. (In thousands) June 29, 2019 December 31, 2018 Contract liabilities - current $ 14,322 $ 15,364</t>
  </si>
  <si>
    <t>Significant changes for contract balances</t>
  </si>
  <si>
    <t>Significant changes in the contract liabilities balances during the period are as follows: Six Months Ended (In thousands) June 29, 2019 Revenue recognized that was included in the contract liability balance at the beginning of the period $ (11,123 ) Increases due to cash received, excluding amounts recognized as revenue during the period 10,082</t>
  </si>
  <si>
    <t>Acquisition (Tables)</t>
  </si>
  <si>
    <t>DSC</t>
  </si>
  <si>
    <t>Business Acquisition [Line Items]</t>
  </si>
  <si>
    <t>Schedule of Business Acquisitions, by Acquisition</t>
  </si>
  <si>
    <t>The following table summarizes the provisional allocation of the purchase price to the fair values assigned to the assets acquired and liabilities assumed at the date of the acquisition and as adjusted as of June 29, 2019: (In thousands): As of March 8, 2019 As of June 29, 2019 Trade accounts and note receivable, net $ 1,840 $ 1,840 Inventories, net 5,523 4,353 Other current assets 1,389 1,391 Property, plant and equipment 16,791 16,652 Identifiable intangible assets 7,976 6,886 Right-of-use assets 79 79 Deferred tax asset 1,104 1,104 Other noncurrent assets — 28 Accounts payable and accrued liabilities (2,461 ) (2,540 ) Deferred tax liabilities (2,861 ) (318 ) Long-term lease liability (37 ) (37 ) Net assets acquired 29,343 29,438 Goodwill 35,133 34,516 Total purchase price, net of cash acquired $ 64,476 $ 63,954</t>
  </si>
  <si>
    <t>SPG</t>
  </si>
  <si>
    <t>The following table summarizes the final allocation of the purchase price to the fair values assigned to the assets acquired and liabilities assumed at December 31, 2018 and as adjusted as of June 29, 2019: (In thousands): As of December 31, 2018 As of June 29, 2019 Trade accounts and note receivable, net $ 19,173 $ 19,173 Inventories, net 42,758 42,758 Other current assets 1,322 706 Property, plant and equipment 6,653 6,653 Identifiable intangible assets 150,430 150,430 Deferred tax assets 831 734 Other noncurrent assets 12 12 Current liabilities (26,473 ) (26,473 ) Deferred tax liabilities (35,533 ) (35,271 ) Other noncurrent liabilities (1,412 ) (1,412 ) Net assets acquired 157,761 157,310 Goodwill 183,729 184,180 Total purchase price, net of cash acquired $ 341,490 $ 341,490</t>
  </si>
  <si>
    <t>Finite-Lived and Indefinite-Lived Intangible Assets Acquired as Part of Business Combination</t>
  </si>
  <si>
    <t>The Company recognized the following finite-lived intangible assets as part of the acquisition of SPG: (In thousands) Amount Weighted average life in years Developed technology $ 20,070 8.0 Trademarks and trade names 6,670 12.0 Customer relationships 107,790 12.0 Other 15,900 0.9 $ 150,430 10.0</t>
  </si>
  <si>
    <t>Inventories (Tables)</t>
  </si>
  <si>
    <t>Inventories consist of the following: (In thousands) June 29, 2019 December 31, 2018 Raw materials $ 84,711 $ 100,770 Work-in process 37,878 31,412 Finished goods 139,345 135,958 Total inventories, net $ 261,934 $ 268,140</t>
  </si>
  <si>
    <t>Goodwill and Intangible Assets (Tables)</t>
  </si>
  <si>
    <t>Schedule of Goodwill</t>
  </si>
  <si>
    <t>Goodwill activity for each period was as follows: (In thousands) Specialty Chemicals and Engineered Materials Microcontamination Control Advanced Materials Handling Total December 31, 2018 $ 301,423 191,708 $ 57,071 $ 550,202 Addition due to acquisitions 34,516 — — 34,516 Purchase accounting adjustments — 451 — 451 Foreign currency translation (1,850 ) 9 — (1,841 ) June 29, 2019 $ 334,089 $ 192,168 $ 57,071 $ 583,328</t>
  </si>
  <si>
    <t>Schedule of Acquired Finite-Lived Intangible Assets by Major Class</t>
  </si>
  <si>
    <t>Identifiable intangible assets at June 29, 2019 and December 31, 2018 consist of the following: June 29, 2019 (In thousands) Gross carrying Amount Accumulated amortization Net carrying value Developed technology $ 252,127 $ 190,191 $ 61,936 Trademarks and trade names 26,249 15,403 10,846 Customer relationships 329,545 146,189 183,356 Other 36,303 26,016 10,287 $ 644,224 $ 377,799 $ 266,425 December 31, 2018 (In thousands) Gross carrying amount Accumulated amortization Net carrying value Developed technology $ 248,776 $ 176,421 $ 72,355 Trademarks and trade names 25,643 14,749 10,894 Customer relationships 328,050 133,068 194,982 Other 36,306 18,850 17,456 $ 638,775 $ 343,088 $ 295,687</t>
  </si>
  <si>
    <t>Estimated Future Amortization Expense</t>
  </si>
  <si>
    <t>Future amortization expense during the remainder of 2019, the next four years and thereafter relating to intangible assets currently recorded in the Company’s condensed consolidated balance sheets is estimated at June 29, 2019 to be the following: (In thousands) Remaining 2019 2020 2021 2022 2023 Thereafter Total Future amortization expense $ 28,575 43,123 36,655 36,080 34,745 87,247 $ 266,425</t>
  </si>
  <si>
    <t>Earnings Per Common Share (Tables)</t>
  </si>
  <si>
    <t>Reconcilation of Share Amount Used in Computaion of Basic and Diluted Earnings Per Share (EPS)</t>
  </si>
  <si>
    <t>The following table presents a reconciliation of the denominators used in the computation of basic and diluted earnings per common share (EPS): Three months ended Six months ended (In thousands) June 29, 2019 June 30, 2018 June 29, 2019 June 30, 2018 Basic—weighted common shares outstanding 135,378 141,701 135,338 141,641 Weighted common shares assumed upon exercise of stock options and vesting of restricted common stock 1,203 1,537 1,299 1,804 Diluted—weighted common shares and common shares equivalent outstanding 136,581 143,238 136,637 143,445</t>
  </si>
  <si>
    <t>Shares Excluded Underlying Stock Based Awards from Calculations of Diluted EPS</t>
  </si>
  <si>
    <t>The Company excluded the following shares underlying stock-based awards from the calculations of diluted EPS because their inclusion would have been anti-dilutive for the three and six months ended June 29, 2019 and June 30, 2018 : Three months ended Six months ended (In thousands) June 29, 2019 June 30, 2018 June 29, 2019 June 30, 2018 Shares excluded from calculations of diluted EPS 295 298 530 231</t>
  </si>
  <si>
    <t>Other (income) expense, net (Tables)</t>
  </si>
  <si>
    <t>Schedule of Other Nonoperating Income (Expense) [Table Text Block]</t>
  </si>
  <si>
    <t>Other (income) expense, net for the three and six months ended June 29, 2019 and June 30, 2018 consists of the following: Three months ended Six months ended (In thousands) June 29, 2019 June 30, 2018 June 29, 2019 June 30, 2018 Versum termination fee, net $ (122,000 ) $ — $ (122,000 ) $ — (Gain) loss on foreign currency remeasurement (203 ) 2,987 (923 ) 2,942 Other, net 188 890 660 1,074 Other (income) expense, net $ (122,015 ) $ 3,877 $ (122,263 ) $ 4,016</t>
  </si>
  <si>
    <t>Leases (Tables)</t>
  </si>
  <si>
    <t>Impacts of Adoption of ASU 842 Leases</t>
  </si>
  <si>
    <t>The details of the impact of the changes made to the Company’s condensed consolidated balance sheet date as of January 1, 2019, the date of adoption, are reflected in the following table. ( In thousands ) Debit/(Credit) Right-of-use assets $ 46,162 Prepaid rent (646 ) Short-term lease liability (8,892 ) Short-term deferred rent 274 Long-term lease liability (42,639 ) Long-term deferred rent 5,741 Deferred tax asset 11,629 Deferred tax liability (11,629 )</t>
  </si>
  <si>
    <t>Lease Balance Components</t>
  </si>
  <si>
    <t>As of June 29, 2019, the Company’s operating lease components with initial or remaining terms in excess of one year were classified on the condensed consolidated balance sheet as follows: ( In thousands ) Classification June 29, 2019 Assets Right-of-use assets Right-of-use assets $ 44,176 Liabilities Short-term lease liability Other accrued liabilities 8,820 Long-term lease liability Long-term lease liability 40,612 Total lease liabilities $ 49,432</t>
  </si>
  <si>
    <t>Components of Lease Expense</t>
  </si>
  <si>
    <t>The components of lease expense for the three and six months ended June 29, 2019 are as follows: Three months ended Six months ended ( In thousands ) June 29, 2019 June 29, 2019 Operating lease cost $ 2,792 $ 5,812</t>
  </si>
  <si>
    <t>Lessee, Operating Lease, Liability, Maturity [Table Text Block]</t>
  </si>
  <si>
    <t>(In thousands) Operating Leases Remaining 2019 $ 5,917 2020 9,990 2021 7,898 2022 5,898 2023 5,313 Thereafter 27,149 Total $ 62,165 Less: Interest 12,733 Present value of lease liabilities $ 49,432</t>
  </si>
  <si>
    <t>Schedule of Future Minimum Rental Payments for Operating Leases</t>
  </si>
  <si>
    <t>Future minimum lease payments for noncancellable operating leases as of December 31, 2018, were as follows: (In thousands) Operating Leases 2019 $ 11,360 2020 8,906 2021 6,836 2022 5,431 2023 5,208 Thereafter 27,153 Total $ 64,894</t>
  </si>
  <si>
    <t>Segment Reporting (Tables)</t>
  </si>
  <si>
    <t>Summary of Financial Information for Reportable Segments</t>
  </si>
  <si>
    <t>Summarized financial information for the Company’s reportable segments is shown in the following tables. Three months ended Six months ended (In thousands) June 29, 2019 June 30, 2018 June 29, 2019 June 30, 2018 Net sales SCEM $ 127,552 $ 134,336 $ 252,022 $ 265,079 MC 150,185 124,937 307,891 243,860 AMH 107,515 130,572 223,579 254,650 Inter-segment elimination (6,378 ) (6,786 ) (13,571 ) (13,331 ) Total net sales $ 378,874 $ 383,059 $ 769,921 $ 750,258 Three months ended Six months ended (In thousands) June 29, 2019 June 30, 2018 June 29, 2019 June 30, 2018 Segment profit SCEM $ 24,000 $ 36,728 $ 48,431 $ 67,649 MC 43,126 37,214 90,449 77,525 AMH 15,043 25,542 37,410 51,005 Total segment profit $ 82,169 $ 99,484 $ 176,290 $ 196,179</t>
  </si>
  <si>
    <t>Reconciliation of Total Segment Profit to Operating Income</t>
  </si>
  <si>
    <t>The following table reconciles total segment profit to income before income taxes: Three months ended Six months ended (In thousands) June 29, 2019 June 30, 2018 June 29, 2019 June 30, 2018 Total segment profit $ 82,169 $ 99,484 $ 176,290 $ 196,179 Less: Amortization of intangible assets 16,591 12,014 35,248 23,683 Unallocated general and administrative expenses 10,669 12,537 38,642 19,090 Operating income 54,909 74,933 102,400 153,406 Interest expense 11,315 8,296 22,199 16,455 Interest income (1,623 ) (1,371 ) (2,848 ) (2,304 ) Other (income) expense, net (122,015 ) 3,877 (122,263 ) 4,016 Income before income tax expense $ 167,232 $ 64,131 $ 205,312 $ 135,239</t>
  </si>
  <si>
    <t>Schedule of Revenue from External Customers, by Geographical Areas</t>
  </si>
  <si>
    <t>In the following tables, revenue is disaggregated by country or region for the three and six months ended June 29, 2019 and June 30, 2018, respectively. Three months ended June 29, 2019 Six months ended June 29, 2019 (In thousands) SCEM MC AMH Inter-segment Total SCEM MC AMH Inter-segment Total Taiwan $ 21,584 $ 31,205 $ 12,740 $ — $ 65,529 $ 46,757 $ 69,695 $ 30,863 $ — $ 147,315 United States 33,676 25,092 35,193 (6,378 ) 87,583 66,414 52,674 73,739 (13,571 ) 179,256 South Korea 17,696 28,531 16,766 — 62,993 37,022 54,346 32,744 — 124,112 Japan 15,089 24,721 11,954 — 51,764 26,767 49,816 23,344 — 99,927 China 20,413 22,538 10,653 — 53,604 34,570 44,703 20,499 — 99,772 Europe 7,652 11,402 14,408 — 33,462 16,429 22,177 30,007 — 68,613 Southeast Asia 11,442 6,696 5,801 — 23,939 24,063 14,480 12,383 — 50,926 $ 127,552 $ 150,185 $ 107,515 $ (6,378 ) $ 378,874 $ 252,022 $ 307,891 $ 223,579 $ (13,571 ) $ 769,921 Three months ended June 30, 2018 Six months ended June 30, 2018 (In thousands) SCEM MC AMH Inter-segment Total SCEM MC AMH Inter-segment Total Taiwan $ 26,575 $ 23,572 $ 17,280 $ — $ 67,427 $ 54,217 $ 46,104 $ 32,197 $ — $ 132,518 United States 34,128 20,528 35,996 (6,786 ) 83,866 66,529 41,589 75,344 (13,331 ) 170,131 South Korea 20,791 19,982 23,961 — 64,734 41,118 39,805 46,549 — 127,472 Japan 14,060 28,545 12,079 — 54,684 28,566 54,537 23,111 — 106,214 China 16,726 15,753 14,319 — 46,798 31,706 29,057 26,530 — 87,293 Europe 7,970 10,406 17,553 — 35,929 15,766 20,090 32,960 — 68,816 Southeast Asia 14,086 6,151 9,384 — 29,621 27,177 12,678 17,959 — 57,814 $ 134,336 $ 124,937 $ 130,572 $ (6,786 ) $ 383,059 $ 265,079 $ 243,860 $ 254,650 $ (13,331 ) $ 750,258</t>
  </si>
  <si>
    <t>Summary of Significant Accounting Policies Additional details (Details) $ in Millions</t>
  </si>
  <si>
    <t>Jun. 29, 2019USD ($)</t>
  </si>
  <si>
    <t>Long-term Debt, Fair Value</t>
  </si>
  <si>
    <t>Long-term Debt</t>
  </si>
  <si>
    <t>Revenues Revenues - Contract balances (Details) - USD ($) $ in Thousands</t>
  </si>
  <si>
    <t>Contract liabilities - current</t>
  </si>
  <si>
    <t>Revenues Revenues - Significant changes in contract liabilities (Details) $ in Thousands</t>
  </si>
  <si>
    <t>Revenue recognized that was included in the contract liability balance at beginning of period</t>
  </si>
  <si>
    <t>Increases due to cash received, excluding amounts recognized as revenue during the period</t>
  </si>
  <si>
    <t>Acquisition - DSC (Details) - USD ($) $ in Thousands</t>
  </si>
  <si>
    <t>Mar. 08, 2019</t>
  </si>
  <si>
    <t>Business Acquisition, Date of Acquisition Agreement</t>
  </si>
  <si>
    <t>Mar. 8,
		2019</t>
  </si>
  <si>
    <t>Business Acquisition Transaction Costs</t>
  </si>
  <si>
    <t>Payments to acquire business</t>
  </si>
  <si>
    <t>Fixed deferred business acquisition payment</t>
  </si>
  <si>
    <t>Trade accounts and notes receivable, net</t>
  </si>
  <si>
    <t>Property, Plant, and Equipment</t>
  </si>
  <si>
    <t>Identifiable Intangible Assets</t>
  </si>
  <si>
    <t>Deferred tax assets</t>
  </si>
  <si>
    <t>Other noncurrent assets</t>
  </si>
  <si>
    <t>Accounts Payable and accrued liabilities</t>
  </si>
  <si>
    <t>Deferred tax liabilities</t>
  </si>
  <si>
    <t>Net Assets Acquired</t>
  </si>
  <si>
    <t>Total Purchase Price</t>
  </si>
  <si>
    <t>Acquisition - SPG (Details) - USD ($) $ in Thousands</t>
  </si>
  <si>
    <t>Jun. 25, 2018</t>
  </si>
  <si>
    <t>Jun. 25,
		2018</t>
  </si>
  <si>
    <t>Current liabilities</t>
  </si>
  <si>
    <t>Other noncurrent liabilities</t>
  </si>
  <si>
    <t>Inventory fair value step-up</t>
  </si>
  <si>
    <t>Amortization of Inventory Step-up</t>
  </si>
  <si>
    <t>Acquired Finite-lived Intangible Assets, Weighted Average Useful Life</t>
  </si>
  <si>
    <t>10 years</t>
  </si>
  <si>
    <t>Developed Technology | SPG</t>
  </si>
  <si>
    <t>8 years</t>
  </si>
  <si>
    <t>Trademarks and Trade names | SPG</t>
  </si>
  <si>
    <t>12 years</t>
  </si>
  <si>
    <t>Customer Relationships | SPG</t>
  </si>
  <si>
    <t>Other Intangible Assets | SPG</t>
  </si>
  <si>
    <t>10 months 24 days</t>
  </si>
  <si>
    <t>Acquisition - PSS (Details) - USD ($) $ in Thousands</t>
  </si>
  <si>
    <t>Jan. 22, 2018</t>
  </si>
  <si>
    <t>PSS</t>
  </si>
  <si>
    <t>Jan. 22,
		2018</t>
  </si>
  <si>
    <t>Acquisition - Flex Concepts (Details) - Flex $ in Millions</t>
  </si>
  <si>
    <t>Jun. 26, 2018USD ($)</t>
  </si>
  <si>
    <t>Jun. 26,
		2018</t>
  </si>
  <si>
    <t>Inventories (Detail) - USD ($) $ in Thousands</t>
  </si>
  <si>
    <t>Raw materials</t>
  </si>
  <si>
    <t>Work-in process</t>
  </si>
  <si>
    <t>Finished goods</t>
  </si>
  <si>
    <t>Total inventories</t>
  </si>
  <si>
    <t>Goodwill Rollforward (Details) $ in Thousands</t>
  </si>
  <si>
    <t>Goodwill [Line Items]</t>
  </si>
  <si>
    <t>Goodwill - Beginning</t>
  </si>
  <si>
    <t>Addition due to acquisition</t>
  </si>
  <si>
    <t>Goodwill, Purchase Accounting Adjustments</t>
  </si>
  <si>
    <t>Foreign currency translation</t>
  </si>
  <si>
    <t>Goodwill - End</t>
  </si>
  <si>
    <t>Specialty Chemicals and Electronic Materials SCEM</t>
  </si>
  <si>
    <t>Microcontamination Control</t>
  </si>
  <si>
    <t>Advanced Materials Handling AMH</t>
  </si>
  <si>
    <t>Goodwill and Intangible Assets - Intangible Assets (Detail) - USD ($) $ in Thousands</t>
  </si>
  <si>
    <t>Finite-Lived Intangible Assets</t>
  </si>
  <si>
    <t>Gross carrying Amount</t>
  </si>
  <si>
    <t>Accumulated amortization</t>
  </si>
  <si>
    <t>Net carrying value</t>
  </si>
  <si>
    <t>Developed Technology</t>
  </si>
  <si>
    <t>Trademarks and Trade names</t>
  </si>
  <si>
    <t>Customer Relationships</t>
  </si>
  <si>
    <t>Other Intangible Assets</t>
  </si>
  <si>
    <t>Goodwill and Intangible Assets Goodwill and Intangible Assets - Estimated Future Amortization Expense (Detail) - USD ($) $ in Thousands</t>
  </si>
  <si>
    <t>Remaining 2019</t>
  </si>
  <si>
    <t>2020</t>
  </si>
  <si>
    <t>2021</t>
  </si>
  <si>
    <t>2022</t>
  </si>
  <si>
    <t>2023</t>
  </si>
  <si>
    <t>Thereafter</t>
  </si>
  <si>
    <t>Income Tax (Details) - USD ($) $ in Thousands</t>
  </si>
  <si>
    <t>Year-to-date effective tax rate</t>
  </si>
  <si>
    <t>23.70%</t>
  </si>
  <si>
    <t>17.20%</t>
  </si>
  <si>
    <t>Legal entity restructuring dividends received deduction reversal</t>
  </si>
  <si>
    <t>Discrete tax charge Versum Termination</t>
  </si>
  <si>
    <t>Discrete tax benefit federal capital loss carryforwards</t>
  </si>
  <si>
    <t>Discrete benefit share-based compensation</t>
  </si>
  <si>
    <t>Discrete tax charge Korean share repurchase</t>
  </si>
  <si>
    <t>Earnings Per Common Share - Reconciliation of Share Amount Used in Computation of Basic and Diluted Earnings Per Share (EPS) (Detail) - shares shares in Thousands</t>
  </si>
  <si>
    <t>Basic-weighted common shares outstanding</t>
  </si>
  <si>
    <t>Weighted common shares assumed upon exercise of stock options and vesting of restricted common stock</t>
  </si>
  <si>
    <t>Diluted-weighted common shares and common shares equivalent outstanding</t>
  </si>
  <si>
    <t>Earnings per Common Share - Shares Excluded Underlying Stock Based Award from Calucations of Diluted EPS (Detail) - shares shares in Thousands</t>
  </si>
  <si>
    <t>Shares excluded from calculations of diluted EPS</t>
  </si>
  <si>
    <t>Other (income) expense, net (Details) - USD ($) $ in Thousands</t>
  </si>
  <si>
    <t>Versum termination fee, net</t>
  </si>
  <si>
    <t>(Gain) loss on foreign currency remeasurement</t>
  </si>
  <si>
    <t>Other, net</t>
  </si>
  <si>
    <t>Versum termination fee, gross</t>
  </si>
  <si>
    <t>Third-party financial adviser fees</t>
  </si>
  <si>
    <t>Leases - Impact of Adoption of ASU 842 (Details) - USD ($) $ in Thousands</t>
  </si>
  <si>
    <t>Jan. 01, 2019</t>
  </si>
  <si>
    <t>Prepaid Rent</t>
  </si>
  <si>
    <t>Short-term lease liability</t>
  </si>
  <si>
    <t>Deferred Rent Credit, Current</t>
  </si>
  <si>
    <t>Deferred Rent Credit, Noncurrent</t>
  </si>
  <si>
    <t>Deferred tax asset</t>
  </si>
  <si>
    <t>Deferred Tax Liabilities, Leasing Arrangements</t>
  </si>
  <si>
    <t>Leases - Lease Balances (Details) - USD ($) $ in Thousands</t>
  </si>
  <si>
    <t>Total liability</t>
  </si>
  <si>
    <t>Leases - Components of Lease Expense (Details) - USD ($) $ in Thousands</t>
  </si>
  <si>
    <t>Operating lease cost</t>
  </si>
  <si>
    <t>Leases - Other Information (Details) $ in Thousands</t>
  </si>
  <si>
    <t>Lessee, Lease, Description [Line Items]</t>
  </si>
  <si>
    <t>Lease term renewal</t>
  </si>
  <si>
    <t>6 years</t>
  </si>
  <si>
    <t>Right-of-Use Asset Obtained in Exchange for Operating Lease Liability</t>
  </si>
  <si>
    <t>Lease termination option term</t>
  </si>
  <si>
    <t>options to terminate the leases within 1 year</t>
  </si>
  <si>
    <t>Operating cash flows from leases</t>
  </si>
  <si>
    <t>Weighted Average Remaining Lease Term (years)</t>
  </si>
  <si>
    <t>8 years 5 months 4 days</t>
  </si>
  <si>
    <t>Weighted Average Discount Rate</t>
  </si>
  <si>
    <t>5.10%</t>
  </si>
  <si>
    <t>Minimum</t>
  </si>
  <si>
    <t>Lease term</t>
  </si>
  <si>
    <t>1 year</t>
  </si>
  <si>
    <t>Maximum</t>
  </si>
  <si>
    <t>13 years</t>
  </si>
  <si>
    <t>Leases - Future Minimum Lease Payments (Details) - USD ($) $ in Thousands</t>
  </si>
  <si>
    <t>Total lease payments</t>
  </si>
  <si>
    <t>Less: Interest</t>
  </si>
  <si>
    <t>Segment Reporting - Summary of Financial Information for Reportable Segments (Details) - USD ($) $ in Thousands</t>
  </si>
  <si>
    <t>Segment Reporting Information [Line Items]</t>
  </si>
  <si>
    <t>Total Segment Profit</t>
  </si>
  <si>
    <t>Inter-segment Eliminations</t>
  </si>
  <si>
    <t>Segment Reporting - Reconciliation of Total Segment Profit to Operating Income (Details) - USD ($) $ in Thousands</t>
  </si>
  <si>
    <t>Unallocated General And Administrative Expenses</t>
  </si>
  <si>
    <t>Segment Reporting - Summary of Financial Information by Reportable Segment and Geography (Details) - USD ($) $ in Thousands</t>
  </si>
  <si>
    <t>TAIWAN, PROVINCE OF CHINA</t>
  </si>
  <si>
    <t>TAIWAN, PROVINCE OF CHINA | Specialty Chemicals and Electronic Materials SCEM</t>
  </si>
  <si>
    <t>TAIWAN, PROVINCE OF CHINA | Microcontamination Control</t>
  </si>
  <si>
    <t>TAIWAN, PROVINCE OF CHINA | Advanced Materials Handling AMH</t>
  </si>
  <si>
    <t>TAIWAN, PROVINCE OF CHINA | Inter-segment Eliminations</t>
  </si>
  <si>
    <t>UNITED STATES</t>
  </si>
  <si>
    <t>UNITED STATES | Specialty Chemicals and Electronic Materials SCEM</t>
  </si>
  <si>
    <t>UNITED STATES | Microcontamination Control</t>
  </si>
  <si>
    <t>UNITED STATES | Advanced Materials Handling AMH</t>
  </si>
  <si>
    <t>UNITED STATES | Inter-segment Eliminations</t>
  </si>
  <si>
    <t>KOREA, REPUBLIC OF</t>
  </si>
  <si>
    <t>KOREA, REPUBLIC OF | Specialty Chemicals and Electronic Materials SCEM</t>
  </si>
  <si>
    <t>KOREA, REPUBLIC OF | Microcontamination Control</t>
  </si>
  <si>
    <t>KOREA, REPUBLIC OF | Advanced Materials Handling AMH</t>
  </si>
  <si>
    <t>KOREA, REPUBLIC OF | Inter-segment Eliminations</t>
  </si>
  <si>
    <t>JAPAN</t>
  </si>
  <si>
    <t>JAPAN | Specialty Chemicals and Electronic Materials SCEM</t>
  </si>
  <si>
    <t>JAPAN | Microcontamination Control</t>
  </si>
  <si>
    <t>JAPAN | Advanced Materials Handling AMH</t>
  </si>
  <si>
    <t>JAPAN | Inter-segment Eliminations</t>
  </si>
  <si>
    <t>CHINA</t>
  </si>
  <si>
    <t>CHINA | Specialty Chemicals and Electronic Materials SCEM</t>
  </si>
  <si>
    <t>CHINA | Microcontamination Control</t>
  </si>
  <si>
    <t>CHINA | Advanced Materials Handling AMH</t>
  </si>
  <si>
    <t>CHINA | Inter-segment Eliminations</t>
  </si>
  <si>
    <t>Europe</t>
  </si>
  <si>
    <t>Europe | Specialty Chemicals and Electronic Materials SCEM</t>
  </si>
  <si>
    <t>Europe | Microcontamination Control</t>
  </si>
  <si>
    <t>Europe | Advanced Materials Handling AMH</t>
  </si>
  <si>
    <t>Europe | Inter-segment Eliminations</t>
  </si>
  <si>
    <t>Southeast Asia</t>
  </si>
  <si>
    <t>Southeast Asia | Specialty Chemicals and Electronic Materials SCEM</t>
  </si>
  <si>
    <t>Southeast Asia | Microcontamination Control</t>
  </si>
  <si>
    <t>Southeast Asia | Advanced Materials Handling AMH</t>
  </si>
  <si>
    <t>Southeast Asia | Inter-segment Eliminations</t>
  </si>
  <si>
    <t>Subsequent Events (Details) $ in Millions</t>
  </si>
  <si>
    <t>Jul. 15, 2019USD ($)</t>
  </si>
  <si>
    <t>Subsequent Event [Member]</t>
  </si>
  <si>
    <t>Subsequent Event [Line Item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4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2</v>
      </c>
    </row>
    <row r="19" spans="1:3">
      <c r="A19" s="4" t="s">
        <v>34</v>
      </c>
      <c r="B19" s="4" t="s">
        <v>35</v>
      </c>
    </row>
    <row r="20" spans="1:3">
      <c r="A20" s="4" t="s">
        <v>36</v>
      </c>
      <c r="B20" s="4" t="s">
        <v>12</v>
      </c>
    </row>
    <row r="21" spans="1:3">
      <c r="A21" s="4" t="s">
        <v>37</v>
      </c>
      <c r="B21" s="4" t="s">
        <v>12</v>
      </c>
    </row>
    <row r="22" spans="1:3">
      <c r="A22" s="4" t="s">
        <v>38</v>
      </c>
      <c r="B22" s="4" t="s">
        <v>12</v>
      </c>
    </row>
    <row r="23" spans="1:3">
      <c r="A23" s="4" t="s">
        <v>39</v>
      </c>
      <c r="B23" s="4" t="s">
        <v>40</v>
      </c>
    </row>
    <row r="24" spans="1:3">
      <c r="A24" s="4" t="s">
        <v>41</v>
      </c>
      <c r="B24" s="4" t="s">
        <v>42</v>
      </c>
    </row>
    <row r="25" spans="1:3">
      <c r="A25" s="4" t="s">
        <v>43</v>
      </c>
      <c r="B25" s="4" t="s">
        <v>44</v>
      </c>
    </row>
    <row r="26" spans="1:3">
      <c r="A26" s="4" t="s">
        <v>45</v>
      </c>
      <c r="C26" s="5" t="n">
        <v>135173392</v>
      </c>
    </row>
    <row r="27" spans="1:3">
      <c r="A27" s="4" t="s">
        <v>46</v>
      </c>
      <c r="B27" s="4" t="s">
        <v>12</v>
      </c>
    </row>
    <row r="28" spans="1:3">
      <c r="A28" s="4" t="s">
        <v>47</v>
      </c>
      <c r="B28" s="4" t="s">
        <v>48</v>
      </c>
    </row>
    <row r="29" spans="1:3">
      <c r="A29" s="4" t="s">
        <v>49</v>
      </c>
      <c r="B29" s="4" t="s">
        <v>50</v>
      </c>
    </row>
    <row r="30" spans="1:3">
      <c r="A30" s="4" t="s">
        <v>51</v>
      </c>
      <c r="B30" s="4" t="s">
        <v>52</v>
      </c>
    </row>
    <row r="31" spans="1:3">
      <c r="A31" s="4" t="s">
        <v>53</v>
      </c>
      <c r="B31" s="4" t="s">
        <v>54</v>
      </c>
    </row>
    <row r="32" spans="1:3">
      <c r="A32" s="4" t="s">
        <v>55</v>
      </c>
      <c r="B32" s="4"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5</v>
      </c>
      <c r="B1" s="2" t="s">
        <v>1</v>
      </c>
    </row>
    <row r="2" spans="1:2">
      <c r="B2" s="2" t="s">
        <v>2</v>
      </c>
    </row>
    <row r="3" spans="1:2">
      <c r="A3" s="3" t="s">
        <v>213</v>
      </c>
    </row>
    <row r="4" spans="1:2">
      <c r="A4" s="4" t="s">
        <v>175</v>
      </c>
      <c r="B4" s="4" t="s">
        <v>21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21</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521382</v>
      </c>
      <c r="C3" s="6" t="n">
        <v>482062</v>
      </c>
    </row>
    <row r="4" spans="1:3">
      <c r="A4" s="4" t="s">
        <v>61</v>
      </c>
      <c r="B4" s="5" t="n">
        <v>218682</v>
      </c>
      <c r="C4" s="5" t="n">
        <v>222055</v>
      </c>
    </row>
    <row r="5" spans="1:3">
      <c r="A5" s="4" t="s">
        <v>62</v>
      </c>
      <c r="B5" s="5" t="n">
        <v>261934</v>
      </c>
      <c r="C5" s="5" t="n">
        <v>268140</v>
      </c>
    </row>
    <row r="6" spans="1:3">
      <c r="A6" s="4" t="s">
        <v>63</v>
      </c>
      <c r="B6" s="5" t="n">
        <v>18741</v>
      </c>
      <c r="C6" s="5" t="n">
        <v>17393</v>
      </c>
    </row>
    <row r="7" spans="1:3">
      <c r="A7" s="4" t="s">
        <v>64</v>
      </c>
      <c r="B7" s="5" t="n">
        <v>27715</v>
      </c>
      <c r="C7" s="5" t="n">
        <v>39688</v>
      </c>
    </row>
    <row r="8" spans="1:3">
      <c r="A8" s="4" t="s">
        <v>65</v>
      </c>
      <c r="B8" s="5" t="n">
        <v>1048454</v>
      </c>
      <c r="C8" s="5" t="n">
        <v>1029338</v>
      </c>
    </row>
    <row r="9" spans="1:3">
      <c r="A9" s="4" t="s">
        <v>66</v>
      </c>
      <c r="B9" s="5" t="n">
        <v>445254</v>
      </c>
      <c r="C9" s="5" t="n">
        <v>419529</v>
      </c>
    </row>
    <row r="10" spans="1:3">
      <c r="A10" s="3" t="s">
        <v>67</v>
      </c>
    </row>
    <row r="11" spans="1:3">
      <c r="A11" s="4" t="s">
        <v>68</v>
      </c>
      <c r="B11" s="5" t="n">
        <v>44176</v>
      </c>
      <c r="C11" s="5" t="n">
        <v>0</v>
      </c>
    </row>
    <row r="12" spans="1:3">
      <c r="A12" s="4" t="s">
        <v>69</v>
      </c>
      <c r="B12" s="5" t="n">
        <v>583328</v>
      </c>
      <c r="C12" s="5" t="n">
        <v>550202</v>
      </c>
    </row>
    <row r="13" spans="1:3">
      <c r="A13" s="4" t="s">
        <v>70</v>
      </c>
      <c r="B13" s="5" t="n">
        <v>266425</v>
      </c>
      <c r="C13" s="5" t="n">
        <v>295687</v>
      </c>
    </row>
    <row r="14" spans="1:3">
      <c r="A14" s="4" t="s">
        <v>71</v>
      </c>
      <c r="B14" s="5" t="n">
        <v>23153</v>
      </c>
      <c r="C14" s="5" t="n">
        <v>10162</v>
      </c>
    </row>
    <row r="15" spans="1:3">
      <c r="A15" s="4" t="s">
        <v>72</v>
      </c>
      <c r="B15" s="5" t="n">
        <v>13932</v>
      </c>
      <c r="C15" s="5" t="n">
        <v>12723</v>
      </c>
    </row>
    <row r="16" spans="1:3">
      <c r="A16" s="4" t="s">
        <v>73</v>
      </c>
      <c r="B16" s="5" t="n">
        <v>2424722</v>
      </c>
      <c r="C16" s="5" t="n">
        <v>2317641</v>
      </c>
    </row>
    <row r="17" spans="1:3">
      <c r="A17" s="3" t="s">
        <v>74</v>
      </c>
    </row>
    <row r="18" spans="1:3">
      <c r="A18" s="4" t="s">
        <v>75</v>
      </c>
      <c r="B18" s="5" t="n">
        <v>4000</v>
      </c>
      <c r="C18" s="5" t="n">
        <v>4000</v>
      </c>
    </row>
    <row r="19" spans="1:3">
      <c r="A19" s="4" t="s">
        <v>76</v>
      </c>
      <c r="B19" s="5" t="n">
        <v>56986</v>
      </c>
      <c r="C19" s="5" t="n">
        <v>93055</v>
      </c>
    </row>
    <row r="20" spans="1:3">
      <c r="A20" s="4" t="s">
        <v>77</v>
      </c>
      <c r="B20" s="5" t="n">
        <v>47520</v>
      </c>
      <c r="C20" s="5" t="n">
        <v>78288</v>
      </c>
    </row>
    <row r="21" spans="1:3">
      <c r="A21" s="4" t="s">
        <v>78</v>
      </c>
      <c r="B21" s="5" t="n">
        <v>70263</v>
      </c>
      <c r="C21" s="5" t="n">
        <v>62732</v>
      </c>
    </row>
    <row r="22" spans="1:3">
      <c r="A22" s="4" t="s">
        <v>79</v>
      </c>
      <c r="B22" s="5" t="n">
        <v>36371</v>
      </c>
      <c r="C22" s="5" t="n">
        <v>31593</v>
      </c>
    </row>
    <row r="23" spans="1:3">
      <c r="A23" s="4" t="s">
        <v>80</v>
      </c>
      <c r="B23" s="5" t="n">
        <v>215140</v>
      </c>
      <c r="C23" s="5" t="n">
        <v>269668</v>
      </c>
    </row>
    <row r="24" spans="1:3">
      <c r="A24" s="4" t="s">
        <v>81</v>
      </c>
      <c r="B24" s="5" t="n">
        <v>933675</v>
      </c>
      <c r="C24" s="5" t="n">
        <v>934863</v>
      </c>
    </row>
    <row r="25" spans="1:3">
      <c r="A25" s="4" t="s">
        <v>82</v>
      </c>
      <c r="B25" s="5" t="n">
        <v>42898</v>
      </c>
      <c r="C25" s="5" t="n">
        <v>31795</v>
      </c>
    </row>
    <row r="26" spans="1:3">
      <c r="A26" s="4" t="s">
        <v>83</v>
      </c>
      <c r="B26" s="5" t="n">
        <v>89848</v>
      </c>
      <c r="C26" s="5" t="n">
        <v>69290</v>
      </c>
    </row>
    <row r="27" spans="1:3">
      <c r="A27" s="4" t="s">
        <v>84</v>
      </c>
      <c r="B27" s="5" t="n">
        <v>40612</v>
      </c>
      <c r="C27" s="5" t="n">
        <v>0</v>
      </c>
    </row>
    <row r="28" spans="1:3">
      <c r="A28" s="4" t="s">
        <v>85</v>
      </c>
      <c r="B28" s="5" t="n">
        <v>0</v>
      </c>
      <c r="C28" s="5" t="n">
        <v>0</v>
      </c>
    </row>
    <row r="29" spans="1:3">
      <c r="A29" s="3" t="s">
        <v>86</v>
      </c>
    </row>
    <row r="30" spans="1:3">
      <c r="A30" s="4" t="s">
        <v>87</v>
      </c>
      <c r="B30" s="5" t="n">
        <v>0</v>
      </c>
      <c r="C30" s="5" t="n">
        <v>0</v>
      </c>
    </row>
    <row r="31" spans="1:3">
      <c r="A31" s="4" t="s">
        <v>88</v>
      </c>
      <c r="B31" s="5" t="n">
        <v>1353</v>
      </c>
      <c r="C31" s="5" t="n">
        <v>1362</v>
      </c>
    </row>
    <row r="32" spans="1:3">
      <c r="A32" s="4" t="s">
        <v>89</v>
      </c>
      <c r="B32" s="5" t="n">
        <v>-7112</v>
      </c>
      <c r="C32" s="5" t="n">
        <v>-7112</v>
      </c>
    </row>
    <row r="33" spans="1:3">
      <c r="A33" s="4" t="s">
        <v>90</v>
      </c>
      <c r="B33" s="5" t="n">
        <v>830922</v>
      </c>
      <c r="C33" s="5" t="n">
        <v>837658</v>
      </c>
    </row>
    <row r="34" spans="1:3">
      <c r="A34" s="4" t="s">
        <v>91</v>
      </c>
      <c r="B34" s="5" t="n">
        <v>315511</v>
      </c>
      <c r="C34" s="5" t="n">
        <v>213753</v>
      </c>
    </row>
    <row r="35" spans="1:3">
      <c r="A35" s="4" t="s">
        <v>92</v>
      </c>
      <c r="B35" s="5" t="n">
        <v>-38125</v>
      </c>
      <c r="C35" s="5" t="n">
        <v>-33636</v>
      </c>
    </row>
    <row r="36" spans="1:3">
      <c r="A36" s="4" t="s">
        <v>93</v>
      </c>
      <c r="B36" s="5" t="n">
        <v>1102549</v>
      </c>
      <c r="C36" s="5" t="n">
        <v>1012025</v>
      </c>
    </row>
    <row r="37" spans="1:3">
      <c r="A37" s="4" t="s">
        <v>94</v>
      </c>
      <c r="B37" s="6" t="n">
        <v>2424722</v>
      </c>
      <c r="C37" s="6" t="n">
        <v>231764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80"/>
  </cols>
  <sheetData>
    <row r="1" spans="1:2">
      <c r="A1" s="1" t="s">
        <v>239</v>
      </c>
      <c r="B1" s="2" t="s">
        <v>1</v>
      </c>
    </row>
    <row r="2" spans="1:2">
      <c r="B2" s="2" t="s">
        <v>2</v>
      </c>
    </row>
    <row r="3" spans="1:2">
      <c r="A3" s="3" t="s">
        <v>203</v>
      </c>
    </row>
    <row r="4" spans="1:2">
      <c r="A4" s="4" t="s">
        <v>240</v>
      </c>
      <c r="B4" s="4" t="s">
        <v>241</v>
      </c>
    </row>
    <row r="5" spans="1:2">
      <c r="A5" s="4" t="s">
        <v>242</v>
      </c>
      <c r="B5" s="4" t="s">
        <v>243</v>
      </c>
    </row>
    <row r="6" spans="1:2">
      <c r="A6" s="4" t="s">
        <v>244</v>
      </c>
      <c r="B6" s="4" t="s">
        <v>245</v>
      </c>
    </row>
    <row r="7" spans="1:2">
      <c r="A7" s="4" t="s">
        <v>246</v>
      </c>
      <c r="B7" s="4" t="s">
        <v>247</v>
      </c>
    </row>
    <row r="8" spans="1:2">
      <c r="A8" s="4" t="s">
        <v>248</v>
      </c>
      <c r="B8" s="4" t="s">
        <v>249</v>
      </c>
    </row>
    <row r="9" spans="1:2">
      <c r="A9" s="4" t="s">
        <v>250</v>
      </c>
      <c r="B9" s="4" t="s">
        <v>25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252</v>
      </c>
      <c r="B1" s="2" t="s">
        <v>1</v>
      </c>
    </row>
    <row r="2" spans="1:2">
      <c r="B2" s="2" t="s">
        <v>2</v>
      </c>
    </row>
    <row r="3" spans="1:2">
      <c r="A3" s="3" t="s">
        <v>206</v>
      </c>
    </row>
    <row r="4" spans="1:2">
      <c r="A4" s="4" t="s">
        <v>253</v>
      </c>
      <c r="B4" s="4" t="s">
        <v>254</v>
      </c>
    </row>
    <row r="5" spans="1:2">
      <c r="A5" s="4" t="s">
        <v>255</v>
      </c>
      <c r="B5" s="4" t="s">
        <v>25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4" t="s">
        <v>258</v>
      </c>
    </row>
    <row r="4" spans="1:2">
      <c r="A4" s="3" t="s">
        <v>259</v>
      </c>
    </row>
    <row r="5" spans="1:2">
      <c r="A5" s="4" t="s">
        <v>260</v>
      </c>
      <c r="B5" s="4" t="s">
        <v>261</v>
      </c>
    </row>
    <row r="6" spans="1:2">
      <c r="A6" s="4" t="s">
        <v>262</v>
      </c>
    </row>
    <row r="7" spans="1:2">
      <c r="A7" s="3" t="s">
        <v>259</v>
      </c>
    </row>
    <row r="8" spans="1:2">
      <c r="A8" s="4" t="s">
        <v>260</v>
      </c>
      <c r="B8" s="4" t="s">
        <v>263</v>
      </c>
    </row>
    <row r="9" spans="1:2">
      <c r="A9" s="4" t="s">
        <v>264</v>
      </c>
      <c r="B9" s="4" t="s">
        <v>26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6</v>
      </c>
      <c r="B1" s="2" t="s">
        <v>1</v>
      </c>
    </row>
    <row r="2" spans="1:2">
      <c r="B2" s="2" t="s">
        <v>2</v>
      </c>
    </row>
    <row r="3" spans="1:2">
      <c r="A3" s="3" t="s">
        <v>213</v>
      </c>
    </row>
    <row r="4" spans="1:2">
      <c r="A4" s="4" t="s">
        <v>175</v>
      </c>
      <c r="B4" s="4" t="s">
        <v>26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268</v>
      </c>
      <c r="B1" s="2" t="s">
        <v>1</v>
      </c>
    </row>
    <row r="2" spans="1:2">
      <c r="B2" s="2" t="s">
        <v>2</v>
      </c>
    </row>
    <row r="3" spans="1:2">
      <c r="A3" s="3" t="s">
        <v>216</v>
      </c>
    </row>
    <row r="4" spans="1:2">
      <c r="A4" s="4" t="s">
        <v>269</v>
      </c>
      <c r="B4" s="4" t="s">
        <v>270</v>
      </c>
    </row>
    <row r="5" spans="1:2">
      <c r="A5" s="4" t="s">
        <v>271</v>
      </c>
      <c r="B5" s="4" t="s">
        <v>272</v>
      </c>
    </row>
    <row r="6" spans="1:2">
      <c r="A6" s="4" t="s">
        <v>273</v>
      </c>
      <c r="B6" s="4" t="s">
        <v>27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224</v>
      </c>
    </row>
    <row r="4" spans="1:2">
      <c r="A4" s="4" t="s">
        <v>276</v>
      </c>
      <c r="B4" s="4" t="s">
        <v>277</v>
      </c>
    </row>
    <row r="5" spans="1:2">
      <c r="A5" s="4" t="s">
        <v>278</v>
      </c>
      <c r="B5" s="4" t="s">
        <v>27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80</v>
      </c>
      <c r="B1" s="2" t="s">
        <v>1</v>
      </c>
    </row>
    <row r="2" spans="1:2">
      <c r="B2" s="2" t="s">
        <v>2</v>
      </c>
    </row>
    <row r="3" spans="1:2">
      <c r="A3" s="3" t="s">
        <v>226</v>
      </c>
    </row>
    <row r="4" spans="1:2">
      <c r="A4" s="4" t="s">
        <v>281</v>
      </c>
      <c r="B4" s="4" t="s">
        <v>28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4"/>
    <col customWidth="1" max="2" min="2" width="80"/>
  </cols>
  <sheetData>
    <row r="1" spans="1:2">
      <c r="A1" s="1" t="s">
        <v>283</v>
      </c>
      <c r="B1" s="2" t="s">
        <v>1</v>
      </c>
    </row>
    <row r="2" spans="1:2">
      <c r="B2" s="2" t="s">
        <v>2</v>
      </c>
    </row>
    <row r="3" spans="1:2">
      <c r="A3" s="3" t="s">
        <v>230</v>
      </c>
    </row>
    <row r="4" spans="1:2">
      <c r="A4" s="4" t="s">
        <v>284</v>
      </c>
      <c r="B4" s="4" t="s">
        <v>285</v>
      </c>
    </row>
    <row r="5" spans="1:2">
      <c r="A5" s="4" t="s">
        <v>286</v>
      </c>
      <c r="B5" s="4" t="s">
        <v>287</v>
      </c>
    </row>
    <row r="6" spans="1:2">
      <c r="A6" s="4" t="s">
        <v>288</v>
      </c>
      <c r="B6" s="4" t="s">
        <v>289</v>
      </c>
    </row>
    <row r="7" spans="1:2">
      <c r="A7" s="4" t="s">
        <v>290</v>
      </c>
      <c r="B7" s="4" t="s">
        <v>291</v>
      </c>
    </row>
    <row r="8" spans="1:2">
      <c r="A8" s="4" t="s">
        <v>292</v>
      </c>
      <c r="B8" s="4" t="s">
        <v>29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294</v>
      </c>
      <c r="B1" s="2" t="s">
        <v>1</v>
      </c>
    </row>
    <row r="2" spans="1:2">
      <c r="B2" s="2" t="s">
        <v>2</v>
      </c>
    </row>
    <row r="3" spans="1:2">
      <c r="A3" s="3" t="s">
        <v>234</v>
      </c>
    </row>
    <row r="4" spans="1:2">
      <c r="A4" s="4" t="s">
        <v>295</v>
      </c>
      <c r="B4" s="4" t="s">
        <v>296</v>
      </c>
    </row>
    <row r="5" spans="1:2">
      <c r="A5" s="4" t="s">
        <v>297</v>
      </c>
      <c r="B5" s="4" t="s">
        <v>298</v>
      </c>
    </row>
    <row r="6" spans="1:2">
      <c r="A6" s="4" t="s">
        <v>299</v>
      </c>
      <c r="B6" s="4" t="s">
        <v>3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01</v>
      </c>
      <c r="B1" s="2" t="s">
        <v>302</v>
      </c>
    </row>
    <row r="2" spans="1:2">
      <c r="A2" s="3" t="s">
        <v>203</v>
      </c>
    </row>
    <row r="3" spans="1:2">
      <c r="A3" s="4" t="s">
        <v>303</v>
      </c>
      <c r="B3" s="8" t="n">
        <v>946.4</v>
      </c>
    </row>
    <row r="4" spans="1:2">
      <c r="A4" s="4" t="s">
        <v>304</v>
      </c>
      <c r="B4" s="8" t="n">
        <v>937.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95</v>
      </c>
      <c r="B1" s="2" t="s">
        <v>2</v>
      </c>
      <c r="C1" s="2" t="s">
        <v>58</v>
      </c>
    </row>
    <row r="2" spans="1:3">
      <c r="A2" s="4" t="s">
        <v>96</v>
      </c>
      <c r="B2" s="6" t="n">
        <v>1649</v>
      </c>
      <c r="C2" s="6" t="n">
        <v>893</v>
      </c>
    </row>
    <row r="3" spans="1:3">
      <c r="A3" s="4" t="s">
        <v>97</v>
      </c>
      <c r="B3" s="5" t="n">
        <v>493641</v>
      </c>
      <c r="C3" s="5" t="n">
        <v>461222</v>
      </c>
    </row>
    <row r="4" spans="1:3">
      <c r="A4" s="4" t="s">
        <v>98</v>
      </c>
      <c r="B4" s="5" t="n">
        <v>377799</v>
      </c>
      <c r="C4" s="5" t="n">
        <v>343088</v>
      </c>
    </row>
    <row r="5" spans="1:3">
      <c r="A5" s="4" t="s">
        <v>99</v>
      </c>
      <c r="B5" s="6" t="n">
        <v>10325</v>
      </c>
      <c r="C5" s="6" t="n">
        <v>11137</v>
      </c>
    </row>
    <row r="6" spans="1:3">
      <c r="A6" s="4" t="s">
        <v>100</v>
      </c>
      <c r="B6" s="7" t="n">
        <v>0.01</v>
      </c>
      <c r="C6" s="7" t="n">
        <v>0.01</v>
      </c>
    </row>
    <row r="7" spans="1:3">
      <c r="A7" s="4" t="s">
        <v>101</v>
      </c>
      <c r="B7" s="5" t="n">
        <v>5000000</v>
      </c>
      <c r="C7" s="5" t="n">
        <v>5000000</v>
      </c>
    </row>
    <row r="8" spans="1:3">
      <c r="A8" s="4" t="s">
        <v>102</v>
      </c>
      <c r="B8" s="5" t="n">
        <v>0</v>
      </c>
      <c r="C8" s="5" t="n">
        <v>0</v>
      </c>
    </row>
    <row r="9" spans="1:3">
      <c r="A9" s="4" t="s">
        <v>103</v>
      </c>
      <c r="B9" s="5" t="n">
        <v>0</v>
      </c>
      <c r="C9" s="5" t="n">
        <v>0</v>
      </c>
    </row>
    <row r="10" spans="1:3">
      <c r="A10" s="4" t="s">
        <v>104</v>
      </c>
      <c r="B10" s="7" t="n">
        <v>0.01</v>
      </c>
      <c r="C10" s="7" t="n">
        <v>0.01</v>
      </c>
    </row>
    <row r="11" spans="1:3">
      <c r="A11" s="4" t="s">
        <v>105</v>
      </c>
      <c r="B11" s="5" t="n">
        <v>400000000</v>
      </c>
      <c r="C11" s="5" t="n">
        <v>400000000</v>
      </c>
    </row>
    <row r="12" spans="1:3">
      <c r="A12" s="4" t="s">
        <v>106</v>
      </c>
      <c r="B12" s="5" t="n">
        <v>135343680</v>
      </c>
      <c r="C12" s="5" t="n">
        <v>136179381</v>
      </c>
    </row>
    <row r="13" spans="1:3">
      <c r="A13" s="4" t="s">
        <v>107</v>
      </c>
      <c r="B13" s="5" t="n">
        <v>135141280</v>
      </c>
      <c r="C13" s="5" t="n">
        <v>135976981</v>
      </c>
    </row>
    <row r="14" spans="1:3">
      <c r="A14" s="4" t="s">
        <v>108</v>
      </c>
      <c r="B14" s="5" t="n">
        <v>202400</v>
      </c>
      <c r="C14" s="5" t="n">
        <v>2024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305</v>
      </c>
      <c r="B1" s="2" t="s">
        <v>2</v>
      </c>
      <c r="C1" s="2" t="s">
        <v>58</v>
      </c>
    </row>
    <row r="2" spans="1:3">
      <c r="A2" s="3" t="s">
        <v>206</v>
      </c>
    </row>
    <row r="3" spans="1:3">
      <c r="A3" s="4" t="s">
        <v>306</v>
      </c>
      <c r="B3" s="6" t="n">
        <v>14322</v>
      </c>
      <c r="C3" s="6" t="n">
        <v>15364</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07</v>
      </c>
      <c r="B1" s="2" t="s">
        <v>1</v>
      </c>
    </row>
    <row r="2" spans="1:2">
      <c r="B2" s="2" t="s">
        <v>302</v>
      </c>
    </row>
    <row r="3" spans="1:2">
      <c r="A3" s="3" t="s">
        <v>206</v>
      </c>
    </row>
    <row r="4" spans="1:2">
      <c r="A4" s="4" t="s">
        <v>308</v>
      </c>
      <c r="B4" s="6" t="n">
        <v>-11123</v>
      </c>
    </row>
    <row r="5" spans="1:2">
      <c r="A5" s="4" t="s">
        <v>309</v>
      </c>
      <c r="B5" s="6" t="n">
        <v>1008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4"/>
    <col customWidth="1" max="5" min="5" width="14"/>
  </cols>
  <sheetData>
    <row r="1" spans="1:5">
      <c r="A1" s="1" t="s">
        <v>310</v>
      </c>
      <c r="B1" s="2" t="s">
        <v>311</v>
      </c>
      <c r="C1" s="2" t="s">
        <v>2</v>
      </c>
      <c r="D1" s="2" t="s">
        <v>111</v>
      </c>
      <c r="E1" s="2" t="s">
        <v>58</v>
      </c>
    </row>
    <row r="2" spans="1:5">
      <c r="A2" s="3" t="s">
        <v>259</v>
      </c>
    </row>
    <row r="3" spans="1:5">
      <c r="A3" s="4" t="s">
        <v>181</v>
      </c>
      <c r="C3" s="6" t="n">
        <v>49267</v>
      </c>
      <c r="D3" s="6" t="n">
        <v>380225</v>
      </c>
    </row>
    <row r="4" spans="1:5">
      <c r="A4" s="4" t="s">
        <v>195</v>
      </c>
      <c r="C4" s="5" t="n">
        <v>14001</v>
      </c>
      <c r="D4" s="5" t="n">
        <v>0</v>
      </c>
    </row>
    <row r="5" spans="1:5">
      <c r="A5" s="4" t="s">
        <v>196</v>
      </c>
      <c r="C5" s="5" t="n">
        <v>686</v>
      </c>
      <c r="D5" s="6" t="n">
        <v>0</v>
      </c>
    </row>
    <row r="6" spans="1:5">
      <c r="A6" s="4" t="s">
        <v>69</v>
      </c>
      <c r="C6" s="5" t="n">
        <v>583328</v>
      </c>
      <c r="E6" s="6" t="n">
        <v>550202</v>
      </c>
    </row>
    <row r="7" spans="1:5">
      <c r="A7" s="4" t="s">
        <v>258</v>
      </c>
    </row>
    <row r="8" spans="1:5">
      <c r="A8" s="3" t="s">
        <v>259</v>
      </c>
    </row>
    <row r="9" spans="1:5">
      <c r="A9" s="4" t="s">
        <v>312</v>
      </c>
      <c r="B9" s="4" t="s">
        <v>313</v>
      </c>
    </row>
    <row r="10" spans="1:5">
      <c r="A10" s="4" t="s">
        <v>314</v>
      </c>
      <c r="C10" s="5" t="n">
        <v>2100</v>
      </c>
    </row>
    <row r="11" spans="1:5">
      <c r="A11" s="4" t="s">
        <v>315</v>
      </c>
      <c r="B11" s="6" t="n">
        <v>49700</v>
      </c>
    </row>
    <row r="12" spans="1:5">
      <c r="A12" s="4" t="s">
        <v>181</v>
      </c>
      <c r="B12" s="5" t="n">
        <v>49300</v>
      </c>
    </row>
    <row r="13" spans="1:5">
      <c r="A13" s="4" t="s">
        <v>316</v>
      </c>
      <c r="C13" s="5" t="n">
        <v>16100</v>
      </c>
    </row>
    <row r="14" spans="1:5">
      <c r="A14" s="4" t="s">
        <v>195</v>
      </c>
      <c r="C14" s="5" t="n">
        <v>14000</v>
      </c>
    </row>
    <row r="15" spans="1:5">
      <c r="A15" s="4" t="s">
        <v>196</v>
      </c>
      <c r="C15" s="5" t="n">
        <v>700</v>
      </c>
    </row>
    <row r="16" spans="1:5">
      <c r="A16" s="4" t="s">
        <v>317</v>
      </c>
      <c r="B16" s="5" t="n">
        <v>1840</v>
      </c>
      <c r="C16" s="5" t="n">
        <v>1840</v>
      </c>
    </row>
    <row r="17" spans="1:5">
      <c r="A17" s="4" t="s">
        <v>62</v>
      </c>
      <c r="B17" s="5" t="n">
        <v>5523</v>
      </c>
      <c r="C17" s="5" t="n">
        <v>4353</v>
      </c>
    </row>
    <row r="18" spans="1:5">
      <c r="A18" s="4" t="s">
        <v>64</v>
      </c>
      <c r="B18" s="5" t="n">
        <v>1389</v>
      </c>
      <c r="C18" s="5" t="n">
        <v>1391</v>
      </c>
    </row>
    <row r="19" spans="1:5">
      <c r="A19" s="4" t="s">
        <v>318</v>
      </c>
      <c r="B19" s="5" t="n">
        <v>16791</v>
      </c>
      <c r="C19" s="5" t="n">
        <v>16652</v>
      </c>
    </row>
    <row r="20" spans="1:5">
      <c r="A20" s="4" t="s">
        <v>319</v>
      </c>
      <c r="B20" s="5" t="n">
        <v>7976</v>
      </c>
      <c r="C20" s="5" t="n">
        <v>6886</v>
      </c>
    </row>
    <row r="21" spans="1:5">
      <c r="A21" s="4" t="s">
        <v>68</v>
      </c>
      <c r="B21" s="5" t="n">
        <v>79</v>
      </c>
      <c r="C21" s="5" t="n">
        <v>79</v>
      </c>
    </row>
    <row r="22" spans="1:5">
      <c r="A22" s="4" t="s">
        <v>320</v>
      </c>
      <c r="B22" s="5" t="n">
        <v>1104</v>
      </c>
      <c r="C22" s="5" t="n">
        <v>1104</v>
      </c>
    </row>
    <row r="23" spans="1:5">
      <c r="A23" s="4" t="s">
        <v>321</v>
      </c>
      <c r="B23" s="5" t="n">
        <v>0</v>
      </c>
      <c r="C23" s="5" t="n">
        <v>28</v>
      </c>
    </row>
    <row r="24" spans="1:5">
      <c r="A24" s="4" t="s">
        <v>322</v>
      </c>
      <c r="B24" s="5" t="n">
        <v>-2461</v>
      </c>
      <c r="C24" s="5" t="n">
        <v>-2540</v>
      </c>
    </row>
    <row r="25" spans="1:5">
      <c r="A25" s="4" t="s">
        <v>323</v>
      </c>
      <c r="B25" s="5" t="n">
        <v>-2861</v>
      </c>
      <c r="C25" s="5" t="n">
        <v>-318</v>
      </c>
    </row>
    <row r="26" spans="1:5">
      <c r="A26" s="4" t="s">
        <v>84</v>
      </c>
      <c r="B26" s="5" t="n">
        <v>-37</v>
      </c>
      <c r="C26" s="5" t="n">
        <v>-37</v>
      </c>
    </row>
    <row r="27" spans="1:5">
      <c r="A27" s="4" t="s">
        <v>324</v>
      </c>
      <c r="B27" s="5" t="n">
        <v>29343</v>
      </c>
      <c r="C27" s="5" t="n">
        <v>29438</v>
      </c>
    </row>
    <row r="28" spans="1:5">
      <c r="A28" s="4" t="s">
        <v>69</v>
      </c>
      <c r="B28" s="5" t="n">
        <v>35133</v>
      </c>
      <c r="C28" s="5" t="n">
        <v>34516</v>
      </c>
    </row>
    <row r="29" spans="1:5">
      <c r="A29" s="4" t="s">
        <v>325</v>
      </c>
      <c r="B29" s="6" t="n">
        <v>64476</v>
      </c>
      <c r="C29" s="6" t="n">
        <v>63954</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8"/>
    <col customWidth="1" max="5" min="5" width="14"/>
    <col customWidth="1" max="6" min="6" width="14"/>
  </cols>
  <sheetData>
    <row r="1" spans="1:6">
      <c r="A1" s="1" t="s">
        <v>326</v>
      </c>
      <c r="B1" s="2" t="s">
        <v>327</v>
      </c>
      <c r="C1" s="2" t="s">
        <v>2</v>
      </c>
      <c r="D1" s="2" t="s">
        <v>2</v>
      </c>
      <c r="E1" s="2" t="s">
        <v>111</v>
      </c>
      <c r="F1" s="2" t="s">
        <v>58</v>
      </c>
    </row>
    <row r="2" spans="1:6">
      <c r="A2" s="3" t="s">
        <v>259</v>
      </c>
    </row>
    <row r="3" spans="1:6">
      <c r="A3" s="4" t="s">
        <v>181</v>
      </c>
      <c r="D3" s="6" t="n">
        <v>49267</v>
      </c>
      <c r="E3" s="6" t="n">
        <v>380225</v>
      </c>
    </row>
    <row r="4" spans="1:6">
      <c r="A4" s="4" t="s">
        <v>69</v>
      </c>
      <c r="C4" s="6" t="n">
        <v>583328</v>
      </c>
      <c r="D4" s="5" t="n">
        <v>583328</v>
      </c>
      <c r="F4" s="6" t="n">
        <v>550202</v>
      </c>
    </row>
    <row r="5" spans="1:6">
      <c r="A5" s="4" t="s">
        <v>262</v>
      </c>
    </row>
    <row r="6" spans="1:6">
      <c r="A6" s="3" t="s">
        <v>259</v>
      </c>
    </row>
    <row r="7" spans="1:6">
      <c r="A7" s="4" t="s">
        <v>312</v>
      </c>
      <c r="B7" s="4" t="s">
        <v>328</v>
      </c>
    </row>
    <row r="8" spans="1:6">
      <c r="A8" s="4" t="s">
        <v>315</v>
      </c>
      <c r="B8" s="6" t="n">
        <v>352700</v>
      </c>
    </row>
    <row r="9" spans="1:6">
      <c r="A9" s="4" t="s">
        <v>181</v>
      </c>
      <c r="B9" s="5" t="n">
        <v>341500</v>
      </c>
    </row>
    <row r="10" spans="1:6">
      <c r="A10" s="4" t="s">
        <v>314</v>
      </c>
      <c r="F10" s="5" t="n">
        <v>4800</v>
      </c>
    </row>
    <row r="11" spans="1:6">
      <c r="A11" s="4" t="s">
        <v>317</v>
      </c>
      <c r="C11" s="5" t="n">
        <v>19173</v>
      </c>
      <c r="D11" s="5" t="n">
        <v>19173</v>
      </c>
      <c r="F11" s="5" t="n">
        <v>19173</v>
      </c>
    </row>
    <row r="12" spans="1:6">
      <c r="A12" s="4" t="s">
        <v>62</v>
      </c>
      <c r="B12" s="5" t="n">
        <v>42800</v>
      </c>
      <c r="C12" s="5" t="n">
        <v>42758</v>
      </c>
      <c r="D12" s="5" t="n">
        <v>42758</v>
      </c>
      <c r="F12" s="5" t="n">
        <v>42758</v>
      </c>
    </row>
    <row r="13" spans="1:6">
      <c r="A13" s="4" t="s">
        <v>64</v>
      </c>
      <c r="C13" s="5" t="n">
        <v>706</v>
      </c>
      <c r="D13" s="5" t="n">
        <v>706</v>
      </c>
      <c r="F13" s="5" t="n">
        <v>1322</v>
      </c>
    </row>
    <row r="14" spans="1:6">
      <c r="A14" s="4" t="s">
        <v>318</v>
      </c>
      <c r="B14" s="5" t="n">
        <v>6700</v>
      </c>
      <c r="C14" s="5" t="n">
        <v>6653</v>
      </c>
      <c r="D14" s="5" t="n">
        <v>6653</v>
      </c>
      <c r="F14" s="5" t="n">
        <v>6653</v>
      </c>
    </row>
    <row r="15" spans="1:6">
      <c r="A15" s="4" t="s">
        <v>319</v>
      </c>
      <c r="C15" s="5" t="n">
        <v>150430</v>
      </c>
      <c r="D15" s="5" t="n">
        <v>150430</v>
      </c>
      <c r="F15" s="5" t="n">
        <v>150430</v>
      </c>
    </row>
    <row r="16" spans="1:6">
      <c r="A16" s="4" t="s">
        <v>320</v>
      </c>
      <c r="C16" s="5" t="n">
        <v>734</v>
      </c>
      <c r="D16" s="5" t="n">
        <v>734</v>
      </c>
      <c r="F16" s="5" t="n">
        <v>831</v>
      </c>
    </row>
    <row r="17" spans="1:6">
      <c r="A17" s="4" t="s">
        <v>321</v>
      </c>
      <c r="C17" s="5" t="n">
        <v>12</v>
      </c>
      <c r="D17" s="5" t="n">
        <v>12</v>
      </c>
      <c r="F17" s="5" t="n">
        <v>12</v>
      </c>
    </row>
    <row r="18" spans="1:6">
      <c r="A18" s="4" t="s">
        <v>329</v>
      </c>
      <c r="C18" s="5" t="n">
        <v>-26473</v>
      </c>
      <c r="D18" s="5" t="n">
        <v>-26473</v>
      </c>
      <c r="F18" s="5" t="n">
        <v>-26473</v>
      </c>
    </row>
    <row r="19" spans="1:6">
      <c r="A19" s="4" t="s">
        <v>323</v>
      </c>
      <c r="C19" s="5" t="n">
        <v>-35271</v>
      </c>
      <c r="D19" s="5" t="n">
        <v>-35271</v>
      </c>
      <c r="F19" s="5" t="n">
        <v>-35533</v>
      </c>
    </row>
    <row r="20" spans="1:6">
      <c r="A20" s="4" t="s">
        <v>330</v>
      </c>
      <c r="C20" s="5" t="n">
        <v>-1412</v>
      </c>
      <c r="D20" s="5" t="n">
        <v>-1412</v>
      </c>
      <c r="F20" s="5" t="n">
        <v>-1412</v>
      </c>
    </row>
    <row r="21" spans="1:6">
      <c r="A21" s="4" t="s">
        <v>324</v>
      </c>
      <c r="C21" s="5" t="n">
        <v>157310</v>
      </c>
      <c r="D21" s="5" t="n">
        <v>157310</v>
      </c>
      <c r="F21" s="5" t="n">
        <v>157761</v>
      </c>
    </row>
    <row r="22" spans="1:6">
      <c r="A22" s="4" t="s">
        <v>69</v>
      </c>
      <c r="B22" s="5" t="n">
        <v>184200</v>
      </c>
      <c r="C22" s="5" t="n">
        <v>184180</v>
      </c>
      <c r="D22" s="5" t="n">
        <v>184180</v>
      </c>
      <c r="F22" s="5" t="n">
        <v>183729</v>
      </c>
    </row>
    <row r="23" spans="1:6">
      <c r="A23" s="4" t="s">
        <v>325</v>
      </c>
      <c r="C23" s="5" t="n">
        <v>341490</v>
      </c>
      <c r="D23" s="5" t="n">
        <v>341490</v>
      </c>
      <c r="F23" s="6" t="n">
        <v>341490</v>
      </c>
    </row>
    <row r="24" spans="1:6">
      <c r="A24" s="4" t="s">
        <v>331</v>
      </c>
      <c r="B24" s="6" t="n">
        <v>8900</v>
      </c>
    </row>
    <row r="25" spans="1:6">
      <c r="A25" s="4" t="s">
        <v>332</v>
      </c>
      <c r="C25" s="5" t="n">
        <v>0</v>
      </c>
      <c r="D25" s="6" t="n">
        <v>2000</v>
      </c>
    </row>
    <row r="26" spans="1:6">
      <c r="A26" s="4" t="s">
        <v>333</v>
      </c>
      <c r="D26" s="4" t="s">
        <v>334</v>
      </c>
    </row>
    <row r="27" spans="1:6">
      <c r="A27" s="4" t="s">
        <v>335</v>
      </c>
    </row>
    <row r="28" spans="1:6">
      <c r="A28" s="3" t="s">
        <v>259</v>
      </c>
    </row>
    <row r="29" spans="1:6">
      <c r="A29" s="4" t="s">
        <v>319</v>
      </c>
      <c r="C29" s="5" t="n">
        <v>20070</v>
      </c>
      <c r="D29" s="6" t="n">
        <v>20070</v>
      </c>
    </row>
    <row r="30" spans="1:6">
      <c r="A30" s="4" t="s">
        <v>333</v>
      </c>
      <c r="D30" s="4" t="s">
        <v>336</v>
      </c>
    </row>
    <row r="31" spans="1:6">
      <c r="A31" s="4" t="s">
        <v>337</v>
      </c>
    </row>
    <row r="32" spans="1:6">
      <c r="A32" s="3" t="s">
        <v>259</v>
      </c>
    </row>
    <row r="33" spans="1:6">
      <c r="A33" s="4" t="s">
        <v>319</v>
      </c>
      <c r="C33" s="5" t="n">
        <v>6670</v>
      </c>
      <c r="D33" s="6" t="n">
        <v>6670</v>
      </c>
    </row>
    <row r="34" spans="1:6">
      <c r="A34" s="4" t="s">
        <v>333</v>
      </c>
      <c r="D34" s="4" t="s">
        <v>338</v>
      </c>
    </row>
    <row r="35" spans="1:6">
      <c r="A35" s="4" t="s">
        <v>339</v>
      </c>
    </row>
    <row r="36" spans="1:6">
      <c r="A36" s="3" t="s">
        <v>259</v>
      </c>
    </row>
    <row r="37" spans="1:6">
      <c r="A37" s="4" t="s">
        <v>319</v>
      </c>
      <c r="C37" s="5" t="n">
        <v>107790</v>
      </c>
      <c r="D37" s="6" t="n">
        <v>107790</v>
      </c>
    </row>
    <row r="38" spans="1:6">
      <c r="A38" s="4" t="s">
        <v>333</v>
      </c>
      <c r="D38" s="4" t="s">
        <v>338</v>
      </c>
    </row>
    <row r="39" spans="1:6">
      <c r="A39" s="4" t="s">
        <v>340</v>
      </c>
    </row>
    <row r="40" spans="1:6">
      <c r="A40" s="3" t="s">
        <v>259</v>
      </c>
    </row>
    <row r="41" spans="1:6">
      <c r="A41" s="4" t="s">
        <v>319</v>
      </c>
      <c r="C41" s="6" t="n">
        <v>15900</v>
      </c>
      <c r="D41" s="6" t="n">
        <v>15900</v>
      </c>
    </row>
    <row r="42" spans="1:6">
      <c r="A42" s="4" t="s">
        <v>333</v>
      </c>
      <c r="D42" s="4" t="s">
        <v>34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342</v>
      </c>
      <c r="B1" s="2" t="s">
        <v>343</v>
      </c>
      <c r="C1" s="2" t="s">
        <v>2</v>
      </c>
      <c r="D1" s="2" t="s">
        <v>58</v>
      </c>
    </row>
    <row r="2" spans="1:4">
      <c r="A2" s="3" t="s">
        <v>259</v>
      </c>
    </row>
    <row r="3" spans="1:4">
      <c r="A3" s="4" t="s">
        <v>69</v>
      </c>
      <c r="C3" s="6" t="n">
        <v>583328</v>
      </c>
      <c r="D3" s="6" t="n">
        <v>550202</v>
      </c>
    </row>
    <row r="4" spans="1:4">
      <c r="A4" s="4" t="s">
        <v>344</v>
      </c>
    </row>
    <row r="5" spans="1:4">
      <c r="A5" s="3" t="s">
        <v>259</v>
      </c>
    </row>
    <row r="6" spans="1:4">
      <c r="A6" s="4" t="s">
        <v>312</v>
      </c>
      <c r="B6" s="4" t="s">
        <v>345</v>
      </c>
    </row>
    <row r="7" spans="1:4">
      <c r="A7" s="4" t="s">
        <v>315</v>
      </c>
      <c r="B7" s="6" t="n">
        <v>37300</v>
      </c>
    </row>
    <row r="8" spans="1:4">
      <c r="A8" s="4" t="s">
        <v>69</v>
      </c>
      <c r="B8" s="6" t="n">
        <v>88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21"/>
  </cols>
  <sheetData>
    <row r="1" spans="1:2">
      <c r="A1" s="1" t="s">
        <v>346</v>
      </c>
      <c r="B1" s="2" t="s">
        <v>347</v>
      </c>
    </row>
    <row r="2" spans="1:2">
      <c r="A2" s="3" t="s">
        <v>259</v>
      </c>
    </row>
    <row r="3" spans="1:2">
      <c r="A3" s="4" t="s">
        <v>312</v>
      </c>
      <c r="B3" s="4" t="s">
        <v>348</v>
      </c>
    </row>
    <row r="4" spans="1:2">
      <c r="A4" s="4" t="s">
        <v>315</v>
      </c>
      <c r="B4" s="8" t="n">
        <v>1.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349</v>
      </c>
      <c r="B1" s="2" t="s">
        <v>2</v>
      </c>
      <c r="C1" s="2" t="s">
        <v>58</v>
      </c>
    </row>
    <row r="2" spans="1:3">
      <c r="A2" s="3" t="s">
        <v>213</v>
      </c>
    </row>
    <row r="3" spans="1:3">
      <c r="A3" s="4" t="s">
        <v>350</v>
      </c>
      <c r="B3" s="6" t="n">
        <v>84711</v>
      </c>
      <c r="C3" s="6" t="n">
        <v>100770</v>
      </c>
    </row>
    <row r="4" spans="1:3">
      <c r="A4" s="4" t="s">
        <v>351</v>
      </c>
      <c r="B4" s="5" t="n">
        <v>37878</v>
      </c>
      <c r="C4" s="5" t="n">
        <v>31412</v>
      </c>
    </row>
    <row r="5" spans="1:3">
      <c r="A5" s="4" t="s">
        <v>352</v>
      </c>
      <c r="B5" s="5" t="n">
        <v>139345</v>
      </c>
      <c r="C5" s="5" t="n">
        <v>135958</v>
      </c>
    </row>
    <row r="6" spans="1:3">
      <c r="A6" s="4" t="s">
        <v>353</v>
      </c>
      <c r="B6" s="6" t="n">
        <v>261934</v>
      </c>
      <c r="C6" s="6" t="n">
        <v>26814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50"/>
    <col customWidth="1" max="2" min="2" width="21"/>
  </cols>
  <sheetData>
    <row r="1" spans="1:2">
      <c r="A1" s="1" t="s">
        <v>354</v>
      </c>
      <c r="B1" s="2" t="s">
        <v>1</v>
      </c>
    </row>
    <row r="2" spans="1:2">
      <c r="B2" s="2" t="s">
        <v>302</v>
      </c>
    </row>
    <row r="3" spans="1:2">
      <c r="A3" s="3" t="s">
        <v>355</v>
      </c>
    </row>
    <row r="4" spans="1:2">
      <c r="A4" s="4" t="s">
        <v>356</v>
      </c>
      <c r="B4" s="6" t="n">
        <v>550202</v>
      </c>
    </row>
    <row r="5" spans="1:2">
      <c r="A5" s="4" t="s">
        <v>357</v>
      </c>
      <c r="B5" s="5" t="n">
        <v>34516</v>
      </c>
    </row>
    <row r="6" spans="1:2">
      <c r="A6" s="4" t="s">
        <v>358</v>
      </c>
      <c r="B6" s="5" t="n">
        <v>451</v>
      </c>
    </row>
    <row r="7" spans="1:2">
      <c r="A7" s="4" t="s">
        <v>359</v>
      </c>
      <c r="B7" s="5" t="n">
        <v>-1841</v>
      </c>
    </row>
    <row r="8" spans="1:2">
      <c r="A8" s="4" t="s">
        <v>360</v>
      </c>
      <c r="B8" s="5" t="n">
        <v>583328</v>
      </c>
    </row>
    <row r="9" spans="1:2">
      <c r="A9" s="4" t="s">
        <v>361</v>
      </c>
    </row>
    <row r="10" spans="1:2">
      <c r="A10" s="3" t="s">
        <v>355</v>
      </c>
    </row>
    <row r="11" spans="1:2">
      <c r="A11" s="4" t="s">
        <v>356</v>
      </c>
      <c r="B11" s="5" t="n">
        <v>301423</v>
      </c>
    </row>
    <row r="12" spans="1:2">
      <c r="A12" s="4" t="s">
        <v>357</v>
      </c>
      <c r="B12" s="5" t="n">
        <v>34516</v>
      </c>
    </row>
    <row r="13" spans="1:2">
      <c r="A13" s="4" t="s">
        <v>358</v>
      </c>
      <c r="B13" s="5" t="n">
        <v>0</v>
      </c>
    </row>
    <row r="14" spans="1:2">
      <c r="A14" s="4" t="s">
        <v>359</v>
      </c>
      <c r="B14" s="5" t="n">
        <v>-1850</v>
      </c>
    </row>
    <row r="15" spans="1:2">
      <c r="A15" s="4" t="s">
        <v>360</v>
      </c>
      <c r="B15" s="5" t="n">
        <v>334089</v>
      </c>
    </row>
    <row r="16" spans="1:2">
      <c r="A16" s="4" t="s">
        <v>362</v>
      </c>
    </row>
    <row r="17" spans="1:2">
      <c r="A17" s="3" t="s">
        <v>355</v>
      </c>
    </row>
    <row r="18" spans="1:2">
      <c r="A18" s="4" t="s">
        <v>356</v>
      </c>
      <c r="B18" s="5" t="n">
        <v>191708</v>
      </c>
    </row>
    <row r="19" spans="1:2">
      <c r="A19" s="4" t="s">
        <v>357</v>
      </c>
      <c r="B19" s="5" t="n">
        <v>0</v>
      </c>
    </row>
    <row r="20" spans="1:2">
      <c r="A20" s="4" t="s">
        <v>358</v>
      </c>
      <c r="B20" s="5" t="n">
        <v>451</v>
      </c>
    </row>
    <row r="21" spans="1:2">
      <c r="A21" s="4" t="s">
        <v>359</v>
      </c>
      <c r="B21" s="5" t="n">
        <v>9</v>
      </c>
    </row>
    <row r="22" spans="1:2">
      <c r="A22" s="4" t="s">
        <v>360</v>
      </c>
      <c r="B22" s="5" t="n">
        <v>192168</v>
      </c>
    </row>
    <row r="23" spans="1:2">
      <c r="A23" s="4" t="s">
        <v>363</v>
      </c>
    </row>
    <row r="24" spans="1:2">
      <c r="A24" s="3" t="s">
        <v>355</v>
      </c>
    </row>
    <row r="25" spans="1:2">
      <c r="A25" s="4" t="s">
        <v>356</v>
      </c>
      <c r="B25" s="5" t="n">
        <v>57071</v>
      </c>
    </row>
    <row r="26" spans="1:2">
      <c r="A26" s="4" t="s">
        <v>357</v>
      </c>
      <c r="B26" s="5" t="n">
        <v>0</v>
      </c>
    </row>
    <row r="27" spans="1:2">
      <c r="A27" s="4" t="s">
        <v>358</v>
      </c>
      <c r="B27" s="5" t="n">
        <v>0</v>
      </c>
    </row>
    <row r="28" spans="1:2">
      <c r="A28" s="4" t="s">
        <v>359</v>
      </c>
      <c r="B28" s="5" t="n">
        <v>0</v>
      </c>
    </row>
    <row r="29" spans="1:2">
      <c r="A29" s="4" t="s">
        <v>360</v>
      </c>
      <c r="B29" s="6" t="n">
        <v>5707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4</v>
      </c>
      <c r="B1" s="2" t="s">
        <v>2</v>
      </c>
      <c r="C1" s="2" t="s">
        <v>58</v>
      </c>
    </row>
    <row r="2" spans="1:3">
      <c r="A2" s="3" t="s">
        <v>365</v>
      </c>
    </row>
    <row r="3" spans="1:3">
      <c r="A3" s="4" t="s">
        <v>366</v>
      </c>
      <c r="B3" s="6" t="n">
        <v>644224</v>
      </c>
      <c r="C3" s="6" t="n">
        <v>638775</v>
      </c>
    </row>
    <row r="4" spans="1:3">
      <c r="A4" s="4" t="s">
        <v>367</v>
      </c>
      <c r="B4" s="5" t="n">
        <v>377799</v>
      </c>
      <c r="C4" s="5" t="n">
        <v>343088</v>
      </c>
    </row>
    <row r="5" spans="1:3">
      <c r="A5" s="4" t="s">
        <v>368</v>
      </c>
      <c r="B5" s="5" t="n">
        <v>266425</v>
      </c>
      <c r="C5" s="5" t="n">
        <v>295687</v>
      </c>
    </row>
    <row r="6" spans="1:3">
      <c r="A6" s="4" t="s">
        <v>369</v>
      </c>
    </row>
    <row r="7" spans="1:3">
      <c r="A7" s="3" t="s">
        <v>365</v>
      </c>
    </row>
    <row r="8" spans="1:3">
      <c r="A8" s="4" t="s">
        <v>366</v>
      </c>
      <c r="B8" s="5" t="n">
        <v>252127</v>
      </c>
      <c r="C8" s="5" t="n">
        <v>248776</v>
      </c>
    </row>
    <row r="9" spans="1:3">
      <c r="A9" s="4" t="s">
        <v>367</v>
      </c>
      <c r="B9" s="5" t="n">
        <v>190191</v>
      </c>
      <c r="C9" s="5" t="n">
        <v>176421</v>
      </c>
    </row>
    <row r="10" spans="1:3">
      <c r="A10" s="4" t="s">
        <v>368</v>
      </c>
      <c r="B10" s="5" t="n">
        <v>61936</v>
      </c>
      <c r="C10" s="5" t="n">
        <v>72355</v>
      </c>
    </row>
    <row r="11" spans="1:3">
      <c r="A11" s="4" t="s">
        <v>370</v>
      </c>
    </row>
    <row r="12" spans="1:3">
      <c r="A12" s="3" t="s">
        <v>365</v>
      </c>
    </row>
    <row r="13" spans="1:3">
      <c r="A13" s="4" t="s">
        <v>366</v>
      </c>
      <c r="B13" s="5" t="n">
        <v>26249</v>
      </c>
      <c r="C13" s="5" t="n">
        <v>25643</v>
      </c>
    </row>
    <row r="14" spans="1:3">
      <c r="A14" s="4" t="s">
        <v>367</v>
      </c>
      <c r="B14" s="5" t="n">
        <v>15403</v>
      </c>
      <c r="C14" s="5" t="n">
        <v>14749</v>
      </c>
    </row>
    <row r="15" spans="1:3">
      <c r="A15" s="4" t="s">
        <v>368</v>
      </c>
      <c r="B15" s="5" t="n">
        <v>10846</v>
      </c>
      <c r="C15" s="5" t="n">
        <v>10894</v>
      </c>
    </row>
    <row r="16" spans="1:3">
      <c r="A16" s="4" t="s">
        <v>371</v>
      </c>
    </row>
    <row r="17" spans="1:3">
      <c r="A17" s="3" t="s">
        <v>365</v>
      </c>
    </row>
    <row r="18" spans="1:3">
      <c r="A18" s="4" t="s">
        <v>366</v>
      </c>
      <c r="B18" s="5" t="n">
        <v>329545</v>
      </c>
      <c r="C18" s="5" t="n">
        <v>328050</v>
      </c>
    </row>
    <row r="19" spans="1:3">
      <c r="A19" s="4" t="s">
        <v>367</v>
      </c>
      <c r="B19" s="5" t="n">
        <v>146189</v>
      </c>
      <c r="C19" s="5" t="n">
        <v>133068</v>
      </c>
    </row>
    <row r="20" spans="1:3">
      <c r="A20" s="4" t="s">
        <v>368</v>
      </c>
      <c r="B20" s="5" t="n">
        <v>183356</v>
      </c>
      <c r="C20" s="5" t="n">
        <v>194982</v>
      </c>
    </row>
    <row r="21" spans="1:3">
      <c r="A21" s="4" t="s">
        <v>372</v>
      </c>
    </row>
    <row r="22" spans="1:3">
      <c r="A22" s="3" t="s">
        <v>365</v>
      </c>
    </row>
    <row r="23" spans="1:3">
      <c r="A23" s="4" t="s">
        <v>366</v>
      </c>
      <c r="B23" s="5" t="n">
        <v>36303</v>
      </c>
      <c r="C23" s="5" t="n">
        <v>36306</v>
      </c>
    </row>
    <row r="24" spans="1:3">
      <c r="A24" s="4" t="s">
        <v>367</v>
      </c>
      <c r="B24" s="5" t="n">
        <v>26016</v>
      </c>
      <c r="C24" s="5" t="n">
        <v>18850</v>
      </c>
    </row>
    <row r="25" spans="1:3">
      <c r="A25" s="4" t="s">
        <v>368</v>
      </c>
      <c r="B25" s="6" t="n">
        <v>10287</v>
      </c>
      <c r="C25" s="6" t="n">
        <v>1745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3</v>
      </c>
      <c r="B1" s="2" t="s">
        <v>2</v>
      </c>
      <c r="C1" s="2" t="s">
        <v>58</v>
      </c>
    </row>
    <row r="2" spans="1:3">
      <c r="A2" s="3" t="s">
        <v>216</v>
      </c>
    </row>
    <row r="3" spans="1:3">
      <c r="A3" s="4" t="s">
        <v>374</v>
      </c>
      <c r="B3" s="6" t="n">
        <v>28575</v>
      </c>
    </row>
    <row r="4" spans="1:3">
      <c r="A4" s="4" t="s">
        <v>375</v>
      </c>
      <c r="B4" s="5" t="n">
        <v>43123</v>
      </c>
    </row>
    <row r="5" spans="1:3">
      <c r="A5" s="4" t="s">
        <v>376</v>
      </c>
      <c r="B5" s="5" t="n">
        <v>36655</v>
      </c>
    </row>
    <row r="6" spans="1:3">
      <c r="A6" s="4" t="s">
        <v>377</v>
      </c>
      <c r="B6" s="5" t="n">
        <v>36080</v>
      </c>
    </row>
    <row r="7" spans="1:3">
      <c r="A7" s="4" t="s">
        <v>378</v>
      </c>
      <c r="B7" s="5" t="n">
        <v>34745</v>
      </c>
    </row>
    <row r="8" spans="1:3">
      <c r="A8" s="4" t="s">
        <v>379</v>
      </c>
      <c r="B8" s="5" t="n">
        <v>87247</v>
      </c>
    </row>
    <row r="9" spans="1:3">
      <c r="A9" s="4" t="s">
        <v>137</v>
      </c>
      <c r="B9" s="6" t="n">
        <v>266425</v>
      </c>
      <c r="C9" s="6" t="n">
        <v>29568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9</v>
      </c>
      <c r="B1" s="2" t="s">
        <v>110</v>
      </c>
      <c r="D1" s="2" t="s">
        <v>1</v>
      </c>
    </row>
    <row r="2" spans="1:5">
      <c r="B2" s="2" t="s">
        <v>2</v>
      </c>
      <c r="C2" s="2" t="s">
        <v>111</v>
      </c>
      <c r="D2" s="2" t="s">
        <v>2</v>
      </c>
      <c r="E2" s="2" t="s">
        <v>111</v>
      </c>
    </row>
    <row r="3" spans="1:5">
      <c r="A3" s="4" t="s">
        <v>112</v>
      </c>
      <c r="B3" s="6" t="n">
        <v>378874</v>
      </c>
      <c r="C3" s="6" t="n">
        <v>383059</v>
      </c>
      <c r="D3" s="6" t="n">
        <v>769921</v>
      </c>
      <c r="E3" s="6" t="n">
        <v>750258</v>
      </c>
    </row>
    <row r="4" spans="1:5">
      <c r="A4" s="4" t="s">
        <v>113</v>
      </c>
      <c r="B4" s="5" t="n">
        <v>212600</v>
      </c>
      <c r="C4" s="5" t="n">
        <v>200681</v>
      </c>
      <c r="D4" s="5" t="n">
        <v>426254</v>
      </c>
      <c r="E4" s="5" t="n">
        <v>391883</v>
      </c>
    </row>
    <row r="5" spans="1:5">
      <c r="A5" s="4" t="s">
        <v>114</v>
      </c>
      <c r="B5" s="5" t="n">
        <v>166274</v>
      </c>
      <c r="C5" s="5" t="n">
        <v>182378</v>
      </c>
      <c r="D5" s="5" t="n">
        <v>343667</v>
      </c>
      <c r="E5" s="5" t="n">
        <v>358375</v>
      </c>
    </row>
    <row r="6" spans="1:5">
      <c r="A6" s="4" t="s">
        <v>115</v>
      </c>
      <c r="B6" s="5" t="n">
        <v>64150</v>
      </c>
      <c r="C6" s="5" t="n">
        <v>65200</v>
      </c>
      <c r="D6" s="5" t="n">
        <v>146404</v>
      </c>
      <c r="E6" s="5" t="n">
        <v>123469</v>
      </c>
    </row>
    <row r="7" spans="1:5">
      <c r="A7" s="4" t="s">
        <v>116</v>
      </c>
      <c r="B7" s="5" t="n">
        <v>30624</v>
      </c>
      <c r="C7" s="5" t="n">
        <v>30231</v>
      </c>
      <c r="D7" s="5" t="n">
        <v>59615</v>
      </c>
      <c r="E7" s="5" t="n">
        <v>57817</v>
      </c>
    </row>
    <row r="8" spans="1:5">
      <c r="A8" s="4" t="s">
        <v>117</v>
      </c>
      <c r="B8" s="5" t="n">
        <v>16591</v>
      </c>
      <c r="C8" s="5" t="n">
        <v>12014</v>
      </c>
      <c r="D8" s="5" t="n">
        <v>35248</v>
      </c>
      <c r="E8" s="5" t="n">
        <v>23683</v>
      </c>
    </row>
    <row r="9" spans="1:5">
      <c r="A9" s="4" t="s">
        <v>118</v>
      </c>
      <c r="B9" s="5" t="n">
        <v>54909</v>
      </c>
      <c r="C9" s="5" t="n">
        <v>74933</v>
      </c>
      <c r="D9" s="5" t="n">
        <v>102400</v>
      </c>
      <c r="E9" s="5" t="n">
        <v>153406</v>
      </c>
    </row>
    <row r="10" spans="1:5">
      <c r="A10" s="4" t="s">
        <v>119</v>
      </c>
      <c r="B10" s="5" t="n">
        <v>11315</v>
      </c>
      <c r="C10" s="5" t="n">
        <v>8296</v>
      </c>
      <c r="D10" s="5" t="n">
        <v>22199</v>
      </c>
      <c r="E10" s="5" t="n">
        <v>16455</v>
      </c>
    </row>
    <row r="11" spans="1:5">
      <c r="A11" s="4" t="s">
        <v>120</v>
      </c>
      <c r="B11" s="5" t="n">
        <v>-1623</v>
      </c>
      <c r="C11" s="5" t="n">
        <v>-1371</v>
      </c>
      <c r="D11" s="5" t="n">
        <v>-2848</v>
      </c>
      <c r="E11" s="5" t="n">
        <v>-2304</v>
      </c>
    </row>
    <row r="12" spans="1:5">
      <c r="A12" s="4" t="s">
        <v>121</v>
      </c>
      <c r="B12" s="5" t="n">
        <v>-122015</v>
      </c>
      <c r="C12" s="5" t="n">
        <v>3877</v>
      </c>
      <c r="D12" s="5" t="n">
        <v>-122263</v>
      </c>
      <c r="E12" s="5" t="n">
        <v>4016</v>
      </c>
    </row>
    <row r="13" spans="1:5">
      <c r="A13" s="4" t="s">
        <v>122</v>
      </c>
      <c r="B13" s="5" t="n">
        <v>167232</v>
      </c>
      <c r="C13" s="5" t="n">
        <v>64131</v>
      </c>
      <c r="D13" s="5" t="n">
        <v>205312</v>
      </c>
      <c r="E13" s="5" t="n">
        <v>135239</v>
      </c>
    </row>
    <row r="14" spans="1:5">
      <c r="A14" s="4" t="s">
        <v>123</v>
      </c>
      <c r="B14" s="5" t="n">
        <v>43235</v>
      </c>
      <c r="C14" s="5" t="n">
        <v>9782</v>
      </c>
      <c r="D14" s="5" t="n">
        <v>48657</v>
      </c>
      <c r="E14" s="5" t="n">
        <v>23328</v>
      </c>
    </row>
    <row r="15" spans="1:5">
      <c r="A15" s="4" t="s">
        <v>124</v>
      </c>
      <c r="B15" s="6" t="n">
        <v>123997</v>
      </c>
      <c r="C15" s="6" t="n">
        <v>54349</v>
      </c>
      <c r="D15" s="6" t="n">
        <v>156655</v>
      </c>
      <c r="E15" s="6" t="n">
        <v>111911</v>
      </c>
    </row>
    <row r="16" spans="1:5">
      <c r="A16" s="4" t="s">
        <v>125</v>
      </c>
      <c r="B16" s="7" t="n">
        <v>0.92</v>
      </c>
      <c r="C16" s="7" t="n">
        <v>0.38</v>
      </c>
      <c r="D16" s="7" t="n">
        <v>1.16</v>
      </c>
      <c r="E16" s="7" t="n">
        <v>0.79</v>
      </c>
    </row>
    <row r="17" spans="1:5">
      <c r="A17" s="4" t="s">
        <v>126</v>
      </c>
      <c r="B17" s="7" t="n">
        <v>0.91</v>
      </c>
      <c r="C17" s="7" t="n">
        <v>0.38</v>
      </c>
      <c r="D17" s="7" t="n">
        <v>1.15</v>
      </c>
      <c r="E17" s="7" t="n">
        <v>0.78</v>
      </c>
    </row>
    <row r="18" spans="1:5">
      <c r="A18" s="3" t="s">
        <v>127</v>
      </c>
    </row>
    <row r="19" spans="1:5">
      <c r="A19" s="4" t="s">
        <v>128</v>
      </c>
      <c r="B19" s="5" t="n">
        <v>135378</v>
      </c>
      <c r="C19" s="5" t="n">
        <v>141701</v>
      </c>
      <c r="D19" s="5" t="n">
        <v>135338</v>
      </c>
      <c r="E19" s="5" t="n">
        <v>141641</v>
      </c>
    </row>
    <row r="20" spans="1:5">
      <c r="A20" s="4" t="s">
        <v>129</v>
      </c>
      <c r="B20" s="5" t="n">
        <v>136581</v>
      </c>
      <c r="C20" s="5" t="n">
        <v>143238</v>
      </c>
      <c r="D20" s="5" t="n">
        <v>136637</v>
      </c>
      <c r="E20" s="5" t="n">
        <v>14344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380</v>
      </c>
      <c r="B1" s="2" t="s">
        <v>110</v>
      </c>
      <c r="D1" s="2" t="s">
        <v>1</v>
      </c>
    </row>
    <row r="2" spans="1:5">
      <c r="B2" s="2" t="s">
        <v>2</v>
      </c>
      <c r="C2" s="2" t="s">
        <v>111</v>
      </c>
      <c r="D2" s="2" t="s">
        <v>2</v>
      </c>
      <c r="E2" s="2" t="s">
        <v>111</v>
      </c>
    </row>
    <row r="3" spans="1:5">
      <c r="A3" s="3" t="s">
        <v>220</v>
      </c>
    </row>
    <row r="4" spans="1:5">
      <c r="A4" s="4" t="s">
        <v>123</v>
      </c>
      <c r="B4" s="6" t="n">
        <v>43235</v>
      </c>
      <c r="C4" s="6" t="n">
        <v>9782</v>
      </c>
      <c r="D4" s="6" t="n">
        <v>48657</v>
      </c>
      <c r="E4" s="6" t="n">
        <v>23328</v>
      </c>
    </row>
    <row r="5" spans="1:5">
      <c r="A5" s="4" t="s">
        <v>381</v>
      </c>
      <c r="D5" s="4" t="s">
        <v>382</v>
      </c>
      <c r="E5" s="4" t="s">
        <v>383</v>
      </c>
    </row>
    <row r="6" spans="1:5">
      <c r="A6" s="4" t="s">
        <v>384</v>
      </c>
      <c r="D6" s="6" t="n">
        <v>9400</v>
      </c>
    </row>
    <row r="7" spans="1:5">
      <c r="A7" s="4" t="s">
        <v>385</v>
      </c>
      <c r="B7" s="5" t="n">
        <v>23500</v>
      </c>
    </row>
    <row r="8" spans="1:5">
      <c r="A8" s="4" t="s">
        <v>386</v>
      </c>
      <c r="B8" s="6" t="n">
        <v>2400</v>
      </c>
    </row>
    <row r="9" spans="1:5">
      <c r="A9" s="4" t="s">
        <v>387</v>
      </c>
      <c r="D9" s="6" t="n">
        <v>3100</v>
      </c>
      <c r="E9" s="6" t="n">
        <v>6100</v>
      </c>
    </row>
    <row r="10" spans="1:5">
      <c r="A10" s="4" t="s">
        <v>388</v>
      </c>
      <c r="E10" s="6" t="n">
        <v>260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9</v>
      </c>
      <c r="B1" s="2" t="s">
        <v>110</v>
      </c>
      <c r="D1" s="2" t="s">
        <v>1</v>
      </c>
    </row>
    <row r="2" spans="1:5">
      <c r="B2" s="2" t="s">
        <v>2</v>
      </c>
      <c r="C2" s="2" t="s">
        <v>111</v>
      </c>
      <c r="D2" s="2" t="s">
        <v>2</v>
      </c>
      <c r="E2" s="2" t="s">
        <v>111</v>
      </c>
    </row>
    <row r="3" spans="1:5">
      <c r="A3" s="3" t="s">
        <v>127</v>
      </c>
    </row>
    <row r="4" spans="1:5">
      <c r="A4" s="4" t="s">
        <v>390</v>
      </c>
      <c r="B4" s="5" t="n">
        <v>135378</v>
      </c>
      <c r="C4" s="5" t="n">
        <v>141701</v>
      </c>
      <c r="D4" s="5" t="n">
        <v>135338</v>
      </c>
      <c r="E4" s="5" t="n">
        <v>141641</v>
      </c>
    </row>
    <row r="5" spans="1:5">
      <c r="A5" s="4" t="s">
        <v>391</v>
      </c>
      <c r="B5" s="5" t="n">
        <v>1203</v>
      </c>
      <c r="C5" s="5" t="n">
        <v>1537</v>
      </c>
      <c r="D5" s="5" t="n">
        <v>1299</v>
      </c>
      <c r="E5" s="5" t="n">
        <v>1804</v>
      </c>
    </row>
    <row r="6" spans="1:5">
      <c r="A6" s="4" t="s">
        <v>392</v>
      </c>
      <c r="B6" s="5" t="n">
        <v>136581</v>
      </c>
      <c r="C6" s="5" t="n">
        <v>143238</v>
      </c>
      <c r="D6" s="5" t="n">
        <v>136637</v>
      </c>
      <c r="E6" s="5" t="n">
        <v>143445</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3</v>
      </c>
      <c r="B1" s="2" t="s">
        <v>110</v>
      </c>
      <c r="D1" s="2" t="s">
        <v>1</v>
      </c>
    </row>
    <row r="2" spans="1:5">
      <c r="B2" s="2" t="s">
        <v>2</v>
      </c>
      <c r="C2" s="2" t="s">
        <v>111</v>
      </c>
      <c r="D2" s="2" t="s">
        <v>2</v>
      </c>
      <c r="E2" s="2" t="s">
        <v>111</v>
      </c>
    </row>
    <row r="3" spans="1:5">
      <c r="A3" s="3" t="s">
        <v>224</v>
      </c>
    </row>
    <row r="4" spans="1:5">
      <c r="A4" s="4" t="s">
        <v>394</v>
      </c>
      <c r="B4" s="5" t="n">
        <v>295</v>
      </c>
      <c r="C4" s="5" t="n">
        <v>298</v>
      </c>
      <c r="D4" s="5" t="n">
        <v>530</v>
      </c>
      <c r="E4" s="5" t="n">
        <v>231</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395</v>
      </c>
      <c r="B1" s="2" t="s">
        <v>110</v>
      </c>
      <c r="D1" s="2" t="s">
        <v>1</v>
      </c>
    </row>
    <row r="2" spans="1:5">
      <c r="B2" s="2" t="s">
        <v>2</v>
      </c>
      <c r="C2" s="2" t="s">
        <v>111</v>
      </c>
      <c r="D2" s="2" t="s">
        <v>2</v>
      </c>
      <c r="E2" s="2" t="s">
        <v>111</v>
      </c>
    </row>
    <row r="3" spans="1:5">
      <c r="A3" s="3" t="s">
        <v>226</v>
      </c>
    </row>
    <row r="4" spans="1:5">
      <c r="A4" s="4" t="s">
        <v>396</v>
      </c>
      <c r="B4" s="6" t="n">
        <v>-122000</v>
      </c>
      <c r="C4" s="6" t="n">
        <v>0</v>
      </c>
      <c r="D4" s="6" t="n">
        <v>-122000</v>
      </c>
      <c r="E4" s="6" t="n">
        <v>0</v>
      </c>
    </row>
    <row r="5" spans="1:5">
      <c r="A5" s="4" t="s">
        <v>397</v>
      </c>
      <c r="B5" s="5" t="n">
        <v>-203</v>
      </c>
      <c r="C5" s="5" t="n">
        <v>2987</v>
      </c>
      <c r="D5" s="5" t="n">
        <v>-923</v>
      </c>
      <c r="E5" s="5" t="n">
        <v>2942</v>
      </c>
    </row>
    <row r="6" spans="1:5">
      <c r="A6" s="4" t="s">
        <v>398</v>
      </c>
      <c r="B6" s="5" t="n">
        <v>188</v>
      </c>
      <c r="C6" s="5" t="n">
        <v>890</v>
      </c>
      <c r="D6" s="5" t="n">
        <v>660</v>
      </c>
      <c r="E6" s="5" t="n">
        <v>1074</v>
      </c>
    </row>
    <row r="7" spans="1:5">
      <c r="A7" s="4" t="s">
        <v>121</v>
      </c>
      <c r="B7" s="5" t="n">
        <v>-122015</v>
      </c>
      <c r="C7" s="6" t="n">
        <v>3877</v>
      </c>
      <c r="D7" s="6" t="n">
        <v>-122263</v>
      </c>
      <c r="E7" s="6" t="n">
        <v>4016</v>
      </c>
    </row>
    <row r="8" spans="1:5">
      <c r="A8" s="4" t="s">
        <v>399</v>
      </c>
      <c r="B8" s="5" t="n">
        <v>-140000</v>
      </c>
    </row>
    <row r="9" spans="1:5">
      <c r="A9" s="4" t="s">
        <v>400</v>
      </c>
      <c r="B9" s="6" t="n">
        <v>1800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s>
  <sheetData>
    <row r="1" spans="1:4">
      <c r="A1" s="1" t="s">
        <v>401</v>
      </c>
      <c r="B1" s="2" t="s">
        <v>2</v>
      </c>
      <c r="C1" s="2" t="s">
        <v>402</v>
      </c>
      <c r="D1" s="2" t="s">
        <v>58</v>
      </c>
    </row>
    <row r="2" spans="1:4">
      <c r="A2" s="3" t="s">
        <v>230</v>
      </c>
    </row>
    <row r="3" spans="1:4">
      <c r="A3" s="4" t="s">
        <v>68</v>
      </c>
      <c r="B3" s="6" t="n">
        <v>44176</v>
      </c>
      <c r="C3" s="6" t="n">
        <v>46162</v>
      </c>
      <c r="D3" s="6" t="n">
        <v>0</v>
      </c>
    </row>
    <row r="4" spans="1:4">
      <c r="A4" s="4" t="s">
        <v>403</v>
      </c>
      <c r="C4" s="5" t="n">
        <v>-646</v>
      </c>
    </row>
    <row r="5" spans="1:4">
      <c r="A5" s="4" t="s">
        <v>404</v>
      </c>
      <c r="B5" s="5" t="n">
        <v>-8820</v>
      </c>
      <c r="C5" s="5" t="n">
        <v>-8892</v>
      </c>
    </row>
    <row r="6" spans="1:4">
      <c r="A6" s="4" t="s">
        <v>405</v>
      </c>
      <c r="C6" s="5" t="n">
        <v>274</v>
      </c>
    </row>
    <row r="7" spans="1:4">
      <c r="A7" s="4" t="s">
        <v>84</v>
      </c>
      <c r="B7" s="6" t="n">
        <v>-40612</v>
      </c>
      <c r="C7" s="5" t="n">
        <v>-42639</v>
      </c>
      <c r="D7" s="6" t="n">
        <v>0</v>
      </c>
    </row>
    <row r="8" spans="1:4">
      <c r="A8" s="4" t="s">
        <v>406</v>
      </c>
      <c r="C8" s="5" t="n">
        <v>5741</v>
      </c>
    </row>
    <row r="9" spans="1:4">
      <c r="A9" s="4" t="s">
        <v>407</v>
      </c>
      <c r="C9" s="5" t="n">
        <v>11629</v>
      </c>
    </row>
    <row r="10" spans="1:4">
      <c r="A10" s="4" t="s">
        <v>408</v>
      </c>
      <c r="C10" s="6" t="n">
        <v>-1162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s>
  <sheetData>
    <row r="1" spans="1:4">
      <c r="A1" s="1" t="s">
        <v>409</v>
      </c>
      <c r="B1" s="2" t="s">
        <v>2</v>
      </c>
      <c r="C1" s="2" t="s">
        <v>402</v>
      </c>
      <c r="D1" s="2" t="s">
        <v>58</v>
      </c>
    </row>
    <row r="2" spans="1:4">
      <c r="A2" s="3" t="s">
        <v>230</v>
      </c>
    </row>
    <row r="3" spans="1:4">
      <c r="A3" s="4" t="s">
        <v>68</v>
      </c>
      <c r="B3" s="6" t="n">
        <v>44176</v>
      </c>
      <c r="C3" s="6" t="n">
        <v>46162</v>
      </c>
      <c r="D3" s="6" t="n">
        <v>0</v>
      </c>
    </row>
    <row r="4" spans="1:4">
      <c r="A4" s="4" t="s">
        <v>404</v>
      </c>
      <c r="B4" s="5" t="n">
        <v>8820</v>
      </c>
      <c r="C4" s="5" t="n">
        <v>8892</v>
      </c>
    </row>
    <row r="5" spans="1:4">
      <c r="A5" s="4" t="s">
        <v>84</v>
      </c>
      <c r="B5" s="5" t="n">
        <v>40612</v>
      </c>
      <c r="C5" s="6" t="n">
        <v>42639</v>
      </c>
      <c r="D5" s="6" t="n">
        <v>0</v>
      </c>
    </row>
    <row r="6" spans="1:4">
      <c r="A6" s="4" t="s">
        <v>410</v>
      </c>
      <c r="B6" s="6" t="n">
        <v>4943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2"/>
    <col customWidth="1" max="2" min="2" width="15"/>
    <col customWidth="1" max="3" min="3" width="15"/>
  </cols>
  <sheetData>
    <row r="1" spans="1:3">
      <c r="A1" s="1" t="s">
        <v>411</v>
      </c>
      <c r="B1" s="2" t="s">
        <v>110</v>
      </c>
      <c r="C1" s="2" t="s">
        <v>1</v>
      </c>
    </row>
    <row r="2" spans="1:3">
      <c r="B2" s="2" t="s">
        <v>2</v>
      </c>
      <c r="C2" s="2" t="s">
        <v>2</v>
      </c>
    </row>
    <row r="3" spans="1:3">
      <c r="A3" s="3" t="s">
        <v>230</v>
      </c>
    </row>
    <row r="4" spans="1:3">
      <c r="A4" s="4" t="s">
        <v>412</v>
      </c>
      <c r="B4" s="6" t="n">
        <v>2792</v>
      </c>
      <c r="C4" s="6" t="n">
        <v>581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0"/>
    <col customWidth="1" max="2" min="2" width="46"/>
  </cols>
  <sheetData>
    <row r="1" spans="1:2">
      <c r="A1" s="1" t="s">
        <v>413</v>
      </c>
      <c r="B1" s="2" t="s">
        <v>1</v>
      </c>
    </row>
    <row r="2" spans="1:2">
      <c r="B2" s="2" t="s">
        <v>302</v>
      </c>
    </row>
    <row r="3" spans="1:2">
      <c r="A3" s="3" t="s">
        <v>414</v>
      </c>
    </row>
    <row r="4" spans="1:2">
      <c r="A4" s="4" t="s">
        <v>415</v>
      </c>
      <c r="B4" s="4" t="s">
        <v>416</v>
      </c>
    </row>
    <row r="5" spans="1:2">
      <c r="A5" s="4" t="s">
        <v>417</v>
      </c>
      <c r="B5" s="6" t="n">
        <v>3000</v>
      </c>
    </row>
    <row r="6" spans="1:2">
      <c r="A6" s="4" t="s">
        <v>418</v>
      </c>
      <c r="B6" s="4" t="s">
        <v>419</v>
      </c>
    </row>
    <row r="7" spans="1:2">
      <c r="A7" s="4" t="s">
        <v>420</v>
      </c>
      <c r="B7" s="6" t="n">
        <v>5020</v>
      </c>
    </row>
    <row r="8" spans="1:2">
      <c r="A8" s="4" t="s">
        <v>421</v>
      </c>
      <c r="B8" s="4" t="s">
        <v>422</v>
      </c>
    </row>
    <row r="9" spans="1:2">
      <c r="A9" s="4" t="s">
        <v>423</v>
      </c>
      <c r="B9" s="4" t="s">
        <v>424</v>
      </c>
    </row>
    <row r="10" spans="1:2">
      <c r="A10" s="4" t="s">
        <v>425</v>
      </c>
    </row>
    <row r="11" spans="1:2">
      <c r="A11" s="3" t="s">
        <v>414</v>
      </c>
    </row>
    <row r="12" spans="1:2">
      <c r="A12" s="4" t="s">
        <v>426</v>
      </c>
      <c r="B12" s="4" t="s">
        <v>427</v>
      </c>
    </row>
    <row r="13" spans="1:2">
      <c r="A13" s="4" t="s">
        <v>428</v>
      </c>
    </row>
    <row r="14" spans="1:2">
      <c r="A14" s="3" t="s">
        <v>414</v>
      </c>
    </row>
    <row r="15" spans="1:2">
      <c r="A15" s="4" t="s">
        <v>426</v>
      </c>
      <c r="B15" s="4" t="s">
        <v>42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430</v>
      </c>
      <c r="B1" s="2" t="s">
        <v>2</v>
      </c>
      <c r="C1" s="2" t="s">
        <v>58</v>
      </c>
    </row>
    <row r="2" spans="1:3">
      <c r="A2" s="3" t="s">
        <v>230</v>
      </c>
    </row>
    <row r="3" spans="1:3">
      <c r="A3" s="4" t="s">
        <v>374</v>
      </c>
      <c r="B3" s="6" t="n">
        <v>5917</v>
      </c>
      <c r="C3" s="6" t="n">
        <v>11360</v>
      </c>
    </row>
    <row r="4" spans="1:3">
      <c r="A4" s="4" t="s">
        <v>375</v>
      </c>
      <c r="B4" s="5" t="n">
        <v>9990</v>
      </c>
      <c r="C4" s="5" t="n">
        <v>8906</v>
      </c>
    </row>
    <row r="5" spans="1:3">
      <c r="A5" s="4" t="s">
        <v>376</v>
      </c>
      <c r="B5" s="5" t="n">
        <v>7898</v>
      </c>
      <c r="C5" s="5" t="n">
        <v>6836</v>
      </c>
    </row>
    <row r="6" spans="1:3">
      <c r="A6" s="4" t="s">
        <v>377</v>
      </c>
      <c r="B6" s="5" t="n">
        <v>5898</v>
      </c>
      <c r="C6" s="5" t="n">
        <v>5431</v>
      </c>
    </row>
    <row r="7" spans="1:3">
      <c r="A7" s="4" t="s">
        <v>378</v>
      </c>
      <c r="B7" s="5" t="n">
        <v>5313</v>
      </c>
      <c r="C7" s="5" t="n">
        <v>5208</v>
      </c>
    </row>
    <row r="8" spans="1:3">
      <c r="A8" s="4" t="s">
        <v>379</v>
      </c>
      <c r="B8" s="5" t="n">
        <v>27149</v>
      </c>
      <c r="C8" s="5" t="n">
        <v>27153</v>
      </c>
    </row>
    <row r="9" spans="1:3">
      <c r="A9" s="4" t="s">
        <v>431</v>
      </c>
      <c r="B9" s="5" t="n">
        <v>62165</v>
      </c>
      <c r="C9" s="6" t="n">
        <v>64894</v>
      </c>
    </row>
    <row r="10" spans="1:3">
      <c r="A10" s="4" t="s">
        <v>432</v>
      </c>
      <c r="B10" s="5" t="n">
        <v>12733</v>
      </c>
    </row>
    <row r="11" spans="1:3">
      <c r="A11" s="4" t="s">
        <v>410</v>
      </c>
      <c r="B11" s="6" t="n">
        <v>4943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3</v>
      </c>
      <c r="B1" s="2" t="s">
        <v>110</v>
      </c>
      <c r="D1" s="2" t="s">
        <v>1</v>
      </c>
    </row>
    <row r="2" spans="1:5">
      <c r="B2" s="2" t="s">
        <v>2</v>
      </c>
      <c r="C2" s="2" t="s">
        <v>111</v>
      </c>
      <c r="D2" s="2" t="s">
        <v>2</v>
      </c>
      <c r="E2" s="2" t="s">
        <v>111</v>
      </c>
    </row>
    <row r="3" spans="1:5">
      <c r="A3" s="3" t="s">
        <v>434</v>
      </c>
    </row>
    <row r="4" spans="1:5">
      <c r="A4" s="4" t="s">
        <v>112</v>
      </c>
      <c r="B4" s="6" t="n">
        <v>378874</v>
      </c>
      <c r="C4" s="6" t="n">
        <v>383059</v>
      </c>
      <c r="D4" s="6" t="n">
        <v>769921</v>
      </c>
      <c r="E4" s="6" t="n">
        <v>750258</v>
      </c>
    </row>
    <row r="5" spans="1:5">
      <c r="A5" s="4" t="s">
        <v>435</v>
      </c>
      <c r="B5" s="5" t="n">
        <v>82169</v>
      </c>
      <c r="C5" s="5" t="n">
        <v>99484</v>
      </c>
      <c r="D5" s="5" t="n">
        <v>176290</v>
      </c>
      <c r="E5" s="5" t="n">
        <v>196179</v>
      </c>
    </row>
    <row r="6" spans="1:5">
      <c r="A6" s="4" t="s">
        <v>361</v>
      </c>
    </row>
    <row r="7" spans="1:5">
      <c r="A7" s="3" t="s">
        <v>434</v>
      </c>
    </row>
    <row r="8" spans="1:5">
      <c r="A8" s="4" t="s">
        <v>112</v>
      </c>
      <c r="B8" s="5" t="n">
        <v>127552</v>
      </c>
      <c r="C8" s="5" t="n">
        <v>134336</v>
      </c>
      <c r="D8" s="5" t="n">
        <v>252022</v>
      </c>
      <c r="E8" s="5" t="n">
        <v>265079</v>
      </c>
    </row>
    <row r="9" spans="1:5">
      <c r="A9" s="4" t="s">
        <v>435</v>
      </c>
      <c r="B9" s="5" t="n">
        <v>24000</v>
      </c>
      <c r="C9" s="5" t="n">
        <v>36728</v>
      </c>
      <c r="D9" s="5" t="n">
        <v>48431</v>
      </c>
      <c r="E9" s="5" t="n">
        <v>67649</v>
      </c>
    </row>
    <row r="10" spans="1:5">
      <c r="A10" s="4" t="s">
        <v>362</v>
      </c>
    </row>
    <row r="11" spans="1:5">
      <c r="A11" s="3" t="s">
        <v>434</v>
      </c>
    </row>
    <row r="12" spans="1:5">
      <c r="A12" s="4" t="s">
        <v>112</v>
      </c>
      <c r="B12" s="5" t="n">
        <v>150185</v>
      </c>
      <c r="C12" s="5" t="n">
        <v>124937</v>
      </c>
      <c r="D12" s="5" t="n">
        <v>307891</v>
      </c>
      <c r="E12" s="5" t="n">
        <v>243860</v>
      </c>
    </row>
    <row r="13" spans="1:5">
      <c r="A13" s="4" t="s">
        <v>435</v>
      </c>
      <c r="B13" s="5" t="n">
        <v>43126</v>
      </c>
      <c r="C13" s="5" t="n">
        <v>37214</v>
      </c>
      <c r="D13" s="5" t="n">
        <v>90449</v>
      </c>
      <c r="E13" s="5" t="n">
        <v>77525</v>
      </c>
    </row>
    <row r="14" spans="1:5">
      <c r="A14" s="4" t="s">
        <v>363</v>
      </c>
    </row>
    <row r="15" spans="1:5">
      <c r="A15" s="3" t="s">
        <v>434</v>
      </c>
    </row>
    <row r="16" spans="1:5">
      <c r="A16" s="4" t="s">
        <v>112</v>
      </c>
      <c r="B16" s="5" t="n">
        <v>107515</v>
      </c>
      <c r="C16" s="5" t="n">
        <v>130572</v>
      </c>
      <c r="D16" s="5" t="n">
        <v>223579</v>
      </c>
      <c r="E16" s="5" t="n">
        <v>254650</v>
      </c>
    </row>
    <row r="17" spans="1:5">
      <c r="A17" s="4" t="s">
        <v>435</v>
      </c>
      <c r="B17" s="5" t="n">
        <v>15043</v>
      </c>
      <c r="C17" s="5" t="n">
        <v>25542</v>
      </c>
      <c r="D17" s="5" t="n">
        <v>37410</v>
      </c>
      <c r="E17" s="5" t="n">
        <v>51005</v>
      </c>
    </row>
    <row r="18" spans="1:5">
      <c r="A18" s="4" t="s">
        <v>436</v>
      </c>
    </row>
    <row r="19" spans="1:5">
      <c r="A19" s="3" t="s">
        <v>434</v>
      </c>
    </row>
    <row r="20" spans="1:5">
      <c r="A20" s="4" t="s">
        <v>112</v>
      </c>
      <c r="B20" s="6" t="n">
        <v>-6378</v>
      </c>
      <c r="C20" s="6" t="n">
        <v>-6786</v>
      </c>
      <c r="D20" s="6" t="n">
        <v>-13571</v>
      </c>
      <c r="E20" s="6" t="n">
        <v>-1333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0</v>
      </c>
      <c r="B1" s="2" t="s">
        <v>110</v>
      </c>
      <c r="D1" s="2" t="s">
        <v>1</v>
      </c>
    </row>
    <row r="2" spans="1:5">
      <c r="B2" s="2" t="s">
        <v>2</v>
      </c>
      <c r="C2" s="2" t="s">
        <v>111</v>
      </c>
      <c r="D2" s="2" t="s">
        <v>2</v>
      </c>
      <c r="E2" s="2" t="s">
        <v>111</v>
      </c>
    </row>
    <row r="3" spans="1:5">
      <c r="A3" s="4" t="s">
        <v>124</v>
      </c>
      <c r="B3" s="6" t="n">
        <v>123997</v>
      </c>
      <c r="C3" s="6" t="n">
        <v>54349</v>
      </c>
      <c r="D3" s="6" t="n">
        <v>156655</v>
      </c>
      <c r="E3" s="6" t="n">
        <v>111911</v>
      </c>
    </row>
    <row r="4" spans="1:5">
      <c r="A4" s="3" t="s">
        <v>131</v>
      </c>
    </row>
    <row r="5" spans="1:5">
      <c r="A5" s="4" t="s">
        <v>132</v>
      </c>
      <c r="B5" s="5" t="n">
        <v>-1712</v>
      </c>
      <c r="C5" s="5" t="n">
        <v>-12626</v>
      </c>
      <c r="D5" s="5" t="n">
        <v>-4499</v>
      </c>
      <c r="E5" s="5" t="n">
        <v>-8791</v>
      </c>
    </row>
    <row r="6" spans="1:5">
      <c r="A6" s="4" t="s">
        <v>133</v>
      </c>
      <c r="B6" s="5" t="n">
        <v>-14</v>
      </c>
      <c r="C6" s="5" t="n">
        <v>49</v>
      </c>
      <c r="D6" s="5" t="n">
        <v>10</v>
      </c>
      <c r="E6" s="5" t="n">
        <v>53</v>
      </c>
    </row>
    <row r="7" spans="1:5">
      <c r="A7" s="4" t="s">
        <v>134</v>
      </c>
      <c r="B7" s="5" t="n">
        <v>-1726</v>
      </c>
      <c r="C7" s="5" t="n">
        <v>-12577</v>
      </c>
      <c r="D7" s="5" t="n">
        <v>-4489</v>
      </c>
      <c r="E7" s="5" t="n">
        <v>-8738</v>
      </c>
    </row>
    <row r="8" spans="1:5">
      <c r="A8" s="4" t="s">
        <v>135</v>
      </c>
      <c r="B8" s="6" t="n">
        <v>122271</v>
      </c>
      <c r="C8" s="6" t="n">
        <v>41772</v>
      </c>
      <c r="D8" s="6" t="n">
        <v>152166</v>
      </c>
      <c r="E8" s="6" t="n">
        <v>10317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7</v>
      </c>
      <c r="B1" s="2" t="s">
        <v>110</v>
      </c>
      <c r="D1" s="2" t="s">
        <v>1</v>
      </c>
    </row>
    <row r="2" spans="1:5">
      <c r="B2" s="2" t="s">
        <v>2</v>
      </c>
      <c r="C2" s="2" t="s">
        <v>111</v>
      </c>
      <c r="D2" s="2" t="s">
        <v>2</v>
      </c>
      <c r="E2" s="2" t="s">
        <v>111</v>
      </c>
    </row>
    <row r="3" spans="1:5">
      <c r="A3" s="3" t="s">
        <v>234</v>
      </c>
    </row>
    <row r="4" spans="1:5">
      <c r="A4" s="4" t="s">
        <v>435</v>
      </c>
      <c r="B4" s="6" t="n">
        <v>82169</v>
      </c>
      <c r="C4" s="6" t="n">
        <v>99484</v>
      </c>
      <c r="D4" s="6" t="n">
        <v>176290</v>
      </c>
      <c r="E4" s="6" t="n">
        <v>196179</v>
      </c>
    </row>
    <row r="5" spans="1:5">
      <c r="A5" s="4" t="s">
        <v>171</v>
      </c>
      <c r="B5" s="5" t="n">
        <v>16591</v>
      </c>
      <c r="C5" s="5" t="n">
        <v>12014</v>
      </c>
      <c r="D5" s="5" t="n">
        <v>35248</v>
      </c>
      <c r="E5" s="5" t="n">
        <v>23683</v>
      </c>
    </row>
    <row r="6" spans="1:5">
      <c r="A6" s="4" t="s">
        <v>438</v>
      </c>
      <c r="B6" s="5" t="n">
        <v>10669</v>
      </c>
      <c r="C6" s="5" t="n">
        <v>12537</v>
      </c>
      <c r="D6" s="5" t="n">
        <v>38642</v>
      </c>
      <c r="E6" s="5" t="n">
        <v>19090</v>
      </c>
    </row>
    <row r="7" spans="1:5">
      <c r="A7" s="4" t="s">
        <v>118</v>
      </c>
      <c r="B7" s="5" t="n">
        <v>54909</v>
      </c>
      <c r="C7" s="5" t="n">
        <v>74933</v>
      </c>
      <c r="D7" s="5" t="n">
        <v>102400</v>
      </c>
      <c r="E7" s="5" t="n">
        <v>153406</v>
      </c>
    </row>
    <row r="8" spans="1:5">
      <c r="A8" s="4" t="s">
        <v>119</v>
      </c>
      <c r="B8" s="5" t="n">
        <v>11315</v>
      </c>
      <c r="C8" s="5" t="n">
        <v>8296</v>
      </c>
      <c r="D8" s="5" t="n">
        <v>22199</v>
      </c>
      <c r="E8" s="5" t="n">
        <v>16455</v>
      </c>
    </row>
    <row r="9" spans="1:5">
      <c r="A9" s="4" t="s">
        <v>120</v>
      </c>
      <c r="B9" s="5" t="n">
        <v>-1623</v>
      </c>
      <c r="C9" s="5" t="n">
        <v>-1371</v>
      </c>
      <c r="D9" s="5" t="n">
        <v>-2848</v>
      </c>
      <c r="E9" s="5" t="n">
        <v>-2304</v>
      </c>
    </row>
    <row r="10" spans="1:5">
      <c r="A10" s="4" t="s">
        <v>121</v>
      </c>
      <c r="B10" s="5" t="n">
        <v>-122015</v>
      </c>
      <c r="C10" s="5" t="n">
        <v>3877</v>
      </c>
      <c r="D10" s="5" t="n">
        <v>-122263</v>
      </c>
      <c r="E10" s="5" t="n">
        <v>4016</v>
      </c>
    </row>
    <row r="11" spans="1:5">
      <c r="A11" s="4" t="s">
        <v>122</v>
      </c>
      <c r="B11" s="6" t="n">
        <v>167232</v>
      </c>
      <c r="C11" s="6" t="n">
        <v>64131</v>
      </c>
      <c r="D11" s="6" t="n">
        <v>205312</v>
      </c>
      <c r="E11" s="6" t="n">
        <v>135239</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9</v>
      </c>
      <c r="B1" s="2" t="s">
        <v>110</v>
      </c>
      <c r="D1" s="2" t="s">
        <v>1</v>
      </c>
    </row>
    <row r="2" spans="1:5">
      <c r="B2" s="2" t="s">
        <v>2</v>
      </c>
      <c r="C2" s="2" t="s">
        <v>111</v>
      </c>
      <c r="D2" s="2" t="s">
        <v>2</v>
      </c>
      <c r="E2" s="2" t="s">
        <v>111</v>
      </c>
    </row>
    <row r="3" spans="1:5">
      <c r="A3" s="3" t="s">
        <v>434</v>
      </c>
    </row>
    <row r="4" spans="1:5">
      <c r="A4" s="4" t="s">
        <v>112</v>
      </c>
      <c r="B4" s="6" t="n">
        <v>378874</v>
      </c>
      <c r="C4" s="6" t="n">
        <v>383059</v>
      </c>
      <c r="D4" s="6" t="n">
        <v>769921</v>
      </c>
      <c r="E4" s="6" t="n">
        <v>750258</v>
      </c>
    </row>
    <row r="5" spans="1:5">
      <c r="A5" s="4" t="s">
        <v>361</v>
      </c>
    </row>
    <row r="6" spans="1:5">
      <c r="A6" s="3" t="s">
        <v>434</v>
      </c>
    </row>
    <row r="7" spans="1:5">
      <c r="A7" s="4" t="s">
        <v>112</v>
      </c>
      <c r="B7" s="5" t="n">
        <v>127552</v>
      </c>
      <c r="C7" s="5" t="n">
        <v>134336</v>
      </c>
      <c r="D7" s="5" t="n">
        <v>252022</v>
      </c>
      <c r="E7" s="5" t="n">
        <v>265079</v>
      </c>
    </row>
    <row r="8" spans="1:5">
      <c r="A8" s="4" t="s">
        <v>362</v>
      </c>
    </row>
    <row r="9" spans="1:5">
      <c r="A9" s="3" t="s">
        <v>434</v>
      </c>
    </row>
    <row r="10" spans="1:5">
      <c r="A10" s="4" t="s">
        <v>112</v>
      </c>
      <c r="B10" s="5" t="n">
        <v>150185</v>
      </c>
      <c r="C10" s="5" t="n">
        <v>124937</v>
      </c>
      <c r="D10" s="5" t="n">
        <v>307891</v>
      </c>
      <c r="E10" s="5" t="n">
        <v>243860</v>
      </c>
    </row>
    <row r="11" spans="1:5">
      <c r="A11" s="4" t="s">
        <v>363</v>
      </c>
    </row>
    <row r="12" spans="1:5">
      <c r="A12" s="3" t="s">
        <v>434</v>
      </c>
    </row>
    <row r="13" spans="1:5">
      <c r="A13" s="4" t="s">
        <v>112</v>
      </c>
      <c r="B13" s="5" t="n">
        <v>107515</v>
      </c>
      <c r="C13" s="5" t="n">
        <v>130572</v>
      </c>
      <c r="D13" s="5" t="n">
        <v>223579</v>
      </c>
      <c r="E13" s="5" t="n">
        <v>254650</v>
      </c>
    </row>
    <row r="14" spans="1:5">
      <c r="A14" s="4" t="s">
        <v>436</v>
      </c>
    </row>
    <row r="15" spans="1:5">
      <c r="A15" s="3" t="s">
        <v>434</v>
      </c>
    </row>
    <row r="16" spans="1:5">
      <c r="A16" s="4" t="s">
        <v>112</v>
      </c>
      <c r="B16" s="5" t="n">
        <v>-6378</v>
      </c>
      <c r="C16" s="5" t="n">
        <v>-6786</v>
      </c>
      <c r="D16" s="5" t="n">
        <v>-13571</v>
      </c>
      <c r="E16" s="5" t="n">
        <v>-13331</v>
      </c>
    </row>
    <row r="17" spans="1:5">
      <c r="A17" s="4" t="s">
        <v>440</v>
      </c>
    </row>
    <row r="18" spans="1:5">
      <c r="A18" s="3" t="s">
        <v>434</v>
      </c>
    </row>
    <row r="19" spans="1:5">
      <c r="A19" s="4" t="s">
        <v>112</v>
      </c>
      <c r="B19" s="5" t="n">
        <v>65529</v>
      </c>
      <c r="C19" s="5" t="n">
        <v>67427</v>
      </c>
      <c r="D19" s="5" t="n">
        <v>147315</v>
      </c>
      <c r="E19" s="5" t="n">
        <v>132518</v>
      </c>
    </row>
    <row r="20" spans="1:5">
      <c r="A20" s="4" t="s">
        <v>441</v>
      </c>
    </row>
    <row r="21" spans="1:5">
      <c r="A21" s="3" t="s">
        <v>434</v>
      </c>
    </row>
    <row r="22" spans="1:5">
      <c r="A22" s="4" t="s">
        <v>112</v>
      </c>
      <c r="B22" s="5" t="n">
        <v>21584</v>
      </c>
      <c r="C22" s="5" t="n">
        <v>26575</v>
      </c>
      <c r="D22" s="5" t="n">
        <v>46757</v>
      </c>
      <c r="E22" s="5" t="n">
        <v>54217</v>
      </c>
    </row>
    <row r="23" spans="1:5">
      <c r="A23" s="4" t="s">
        <v>442</v>
      </c>
    </row>
    <row r="24" spans="1:5">
      <c r="A24" s="3" t="s">
        <v>434</v>
      </c>
    </row>
    <row r="25" spans="1:5">
      <c r="A25" s="4" t="s">
        <v>112</v>
      </c>
      <c r="B25" s="5" t="n">
        <v>31205</v>
      </c>
      <c r="C25" s="5" t="n">
        <v>23572</v>
      </c>
      <c r="D25" s="5" t="n">
        <v>69695</v>
      </c>
      <c r="E25" s="5" t="n">
        <v>46104</v>
      </c>
    </row>
    <row r="26" spans="1:5">
      <c r="A26" s="4" t="s">
        <v>443</v>
      </c>
    </row>
    <row r="27" spans="1:5">
      <c r="A27" s="3" t="s">
        <v>434</v>
      </c>
    </row>
    <row r="28" spans="1:5">
      <c r="A28" s="4" t="s">
        <v>112</v>
      </c>
      <c r="B28" s="5" t="n">
        <v>12740</v>
      </c>
      <c r="C28" s="5" t="n">
        <v>17280</v>
      </c>
      <c r="D28" s="5" t="n">
        <v>30863</v>
      </c>
      <c r="E28" s="5" t="n">
        <v>32197</v>
      </c>
    </row>
    <row r="29" spans="1:5">
      <c r="A29" s="4" t="s">
        <v>444</v>
      </c>
    </row>
    <row r="30" spans="1:5">
      <c r="A30" s="3" t="s">
        <v>434</v>
      </c>
    </row>
    <row r="31" spans="1:5">
      <c r="A31" s="4" t="s">
        <v>112</v>
      </c>
      <c r="B31" s="5" t="n">
        <v>0</v>
      </c>
      <c r="C31" s="5" t="n">
        <v>0</v>
      </c>
      <c r="D31" s="5" t="n">
        <v>0</v>
      </c>
      <c r="E31" s="5" t="n">
        <v>0</v>
      </c>
    </row>
    <row r="32" spans="1:5">
      <c r="A32" s="4" t="s">
        <v>445</v>
      </c>
    </row>
    <row r="33" spans="1:5">
      <c r="A33" s="3" t="s">
        <v>434</v>
      </c>
    </row>
    <row r="34" spans="1:5">
      <c r="A34" s="4" t="s">
        <v>112</v>
      </c>
      <c r="B34" s="5" t="n">
        <v>87583</v>
      </c>
      <c r="C34" s="5" t="n">
        <v>83866</v>
      </c>
      <c r="D34" s="5" t="n">
        <v>179256</v>
      </c>
      <c r="E34" s="5" t="n">
        <v>170131</v>
      </c>
    </row>
    <row r="35" spans="1:5">
      <c r="A35" s="4" t="s">
        <v>446</v>
      </c>
    </row>
    <row r="36" spans="1:5">
      <c r="A36" s="3" t="s">
        <v>434</v>
      </c>
    </row>
    <row r="37" spans="1:5">
      <c r="A37" s="4" t="s">
        <v>112</v>
      </c>
      <c r="B37" s="5" t="n">
        <v>33676</v>
      </c>
      <c r="C37" s="5" t="n">
        <v>34128</v>
      </c>
      <c r="D37" s="5" t="n">
        <v>66414</v>
      </c>
      <c r="E37" s="5" t="n">
        <v>66529</v>
      </c>
    </row>
    <row r="38" spans="1:5">
      <c r="A38" s="4" t="s">
        <v>447</v>
      </c>
    </row>
    <row r="39" spans="1:5">
      <c r="A39" s="3" t="s">
        <v>434</v>
      </c>
    </row>
    <row r="40" spans="1:5">
      <c r="A40" s="4" t="s">
        <v>112</v>
      </c>
      <c r="B40" s="5" t="n">
        <v>25092</v>
      </c>
      <c r="C40" s="5" t="n">
        <v>20528</v>
      </c>
      <c r="D40" s="5" t="n">
        <v>52674</v>
      </c>
      <c r="E40" s="5" t="n">
        <v>41589</v>
      </c>
    </row>
    <row r="41" spans="1:5">
      <c r="A41" s="4" t="s">
        <v>448</v>
      </c>
    </row>
    <row r="42" spans="1:5">
      <c r="A42" s="3" t="s">
        <v>434</v>
      </c>
    </row>
    <row r="43" spans="1:5">
      <c r="A43" s="4" t="s">
        <v>112</v>
      </c>
      <c r="B43" s="5" t="n">
        <v>35193</v>
      </c>
      <c r="C43" s="5" t="n">
        <v>35996</v>
      </c>
      <c r="D43" s="5" t="n">
        <v>73739</v>
      </c>
      <c r="E43" s="5" t="n">
        <v>75344</v>
      </c>
    </row>
    <row r="44" spans="1:5">
      <c r="A44" s="4" t="s">
        <v>449</v>
      </c>
    </row>
    <row r="45" spans="1:5">
      <c r="A45" s="3" t="s">
        <v>434</v>
      </c>
    </row>
    <row r="46" spans="1:5">
      <c r="A46" s="4" t="s">
        <v>112</v>
      </c>
      <c r="B46" s="5" t="n">
        <v>-6378</v>
      </c>
      <c r="C46" s="5" t="n">
        <v>-6786</v>
      </c>
      <c r="D46" s="5" t="n">
        <v>-13571</v>
      </c>
      <c r="E46" s="5" t="n">
        <v>-13331</v>
      </c>
    </row>
    <row r="47" spans="1:5">
      <c r="A47" s="4" t="s">
        <v>450</v>
      </c>
    </row>
    <row r="48" spans="1:5">
      <c r="A48" s="3" t="s">
        <v>434</v>
      </c>
    </row>
    <row r="49" spans="1:5">
      <c r="A49" s="4" t="s">
        <v>112</v>
      </c>
      <c r="B49" s="5" t="n">
        <v>62993</v>
      </c>
      <c r="C49" s="5" t="n">
        <v>64734</v>
      </c>
      <c r="D49" s="5" t="n">
        <v>124112</v>
      </c>
      <c r="E49" s="5" t="n">
        <v>127472</v>
      </c>
    </row>
    <row r="50" spans="1:5">
      <c r="A50" s="4" t="s">
        <v>451</v>
      </c>
    </row>
    <row r="51" spans="1:5">
      <c r="A51" s="3" t="s">
        <v>434</v>
      </c>
    </row>
    <row r="52" spans="1:5">
      <c r="A52" s="4" t="s">
        <v>112</v>
      </c>
      <c r="B52" s="5" t="n">
        <v>17696</v>
      </c>
      <c r="C52" s="5" t="n">
        <v>20791</v>
      </c>
      <c r="D52" s="5" t="n">
        <v>37022</v>
      </c>
      <c r="E52" s="5" t="n">
        <v>41118</v>
      </c>
    </row>
    <row r="53" spans="1:5">
      <c r="A53" s="4" t="s">
        <v>452</v>
      </c>
    </row>
    <row r="54" spans="1:5">
      <c r="A54" s="3" t="s">
        <v>434</v>
      </c>
    </row>
    <row r="55" spans="1:5">
      <c r="A55" s="4" t="s">
        <v>112</v>
      </c>
      <c r="B55" s="5" t="n">
        <v>28531</v>
      </c>
      <c r="C55" s="5" t="n">
        <v>19982</v>
      </c>
      <c r="D55" s="5" t="n">
        <v>54346</v>
      </c>
      <c r="E55" s="5" t="n">
        <v>39805</v>
      </c>
    </row>
    <row r="56" spans="1:5">
      <c r="A56" s="4" t="s">
        <v>453</v>
      </c>
    </row>
    <row r="57" spans="1:5">
      <c r="A57" s="3" t="s">
        <v>434</v>
      </c>
    </row>
    <row r="58" spans="1:5">
      <c r="A58" s="4" t="s">
        <v>112</v>
      </c>
      <c r="B58" s="5" t="n">
        <v>16766</v>
      </c>
      <c r="C58" s="5" t="n">
        <v>23961</v>
      </c>
      <c r="D58" s="5" t="n">
        <v>32744</v>
      </c>
      <c r="E58" s="5" t="n">
        <v>46549</v>
      </c>
    </row>
    <row r="59" spans="1:5">
      <c r="A59" s="4" t="s">
        <v>454</v>
      </c>
    </row>
    <row r="60" spans="1:5">
      <c r="A60" s="3" t="s">
        <v>434</v>
      </c>
    </row>
    <row r="61" spans="1:5">
      <c r="A61" s="4" t="s">
        <v>112</v>
      </c>
      <c r="B61" s="5" t="n">
        <v>0</v>
      </c>
      <c r="C61" s="5" t="n">
        <v>0</v>
      </c>
      <c r="D61" s="5" t="n">
        <v>0</v>
      </c>
      <c r="E61" s="5" t="n">
        <v>0</v>
      </c>
    </row>
    <row r="62" spans="1:5">
      <c r="A62" s="4" t="s">
        <v>455</v>
      </c>
    </row>
    <row r="63" spans="1:5">
      <c r="A63" s="3" t="s">
        <v>434</v>
      </c>
    </row>
    <row r="64" spans="1:5">
      <c r="A64" s="4" t="s">
        <v>112</v>
      </c>
      <c r="B64" s="5" t="n">
        <v>51764</v>
      </c>
      <c r="C64" s="5" t="n">
        <v>54684</v>
      </c>
      <c r="D64" s="5" t="n">
        <v>99927</v>
      </c>
      <c r="E64" s="5" t="n">
        <v>106214</v>
      </c>
    </row>
    <row r="65" spans="1:5">
      <c r="A65" s="4" t="s">
        <v>456</v>
      </c>
    </row>
    <row r="66" spans="1:5">
      <c r="A66" s="3" t="s">
        <v>434</v>
      </c>
    </row>
    <row r="67" spans="1:5">
      <c r="A67" s="4" t="s">
        <v>112</v>
      </c>
      <c r="B67" s="5" t="n">
        <v>15089</v>
      </c>
      <c r="C67" s="5" t="n">
        <v>14060</v>
      </c>
      <c r="D67" s="5" t="n">
        <v>26767</v>
      </c>
      <c r="E67" s="5" t="n">
        <v>28566</v>
      </c>
    </row>
    <row r="68" spans="1:5">
      <c r="A68" s="4" t="s">
        <v>457</v>
      </c>
    </row>
    <row r="69" spans="1:5">
      <c r="A69" s="3" t="s">
        <v>434</v>
      </c>
    </row>
    <row r="70" spans="1:5">
      <c r="A70" s="4" t="s">
        <v>112</v>
      </c>
      <c r="B70" s="5" t="n">
        <v>24721</v>
      </c>
      <c r="C70" s="5" t="n">
        <v>28545</v>
      </c>
      <c r="D70" s="5" t="n">
        <v>49816</v>
      </c>
      <c r="E70" s="5" t="n">
        <v>54537</v>
      </c>
    </row>
    <row r="71" spans="1:5">
      <c r="A71" s="4" t="s">
        <v>458</v>
      </c>
    </row>
    <row r="72" spans="1:5">
      <c r="A72" s="3" t="s">
        <v>434</v>
      </c>
    </row>
    <row r="73" spans="1:5">
      <c r="A73" s="4" t="s">
        <v>112</v>
      </c>
      <c r="B73" s="5" t="n">
        <v>11954</v>
      </c>
      <c r="C73" s="5" t="n">
        <v>12079</v>
      </c>
      <c r="D73" s="5" t="n">
        <v>23344</v>
      </c>
      <c r="E73" s="5" t="n">
        <v>23111</v>
      </c>
    </row>
    <row r="74" spans="1:5">
      <c r="A74" s="4" t="s">
        <v>459</v>
      </c>
    </row>
    <row r="75" spans="1:5">
      <c r="A75" s="3" t="s">
        <v>434</v>
      </c>
    </row>
    <row r="76" spans="1:5">
      <c r="A76" s="4" t="s">
        <v>112</v>
      </c>
      <c r="B76" s="5" t="n">
        <v>0</v>
      </c>
      <c r="C76" s="5" t="n">
        <v>0</v>
      </c>
      <c r="D76" s="5" t="n">
        <v>0</v>
      </c>
      <c r="E76" s="5" t="n">
        <v>0</v>
      </c>
    </row>
    <row r="77" spans="1:5">
      <c r="A77" s="4" t="s">
        <v>460</v>
      </c>
    </row>
    <row r="78" spans="1:5">
      <c r="A78" s="3" t="s">
        <v>434</v>
      </c>
    </row>
    <row r="79" spans="1:5">
      <c r="A79" s="4" t="s">
        <v>112</v>
      </c>
      <c r="B79" s="5" t="n">
        <v>53604</v>
      </c>
      <c r="C79" s="5" t="n">
        <v>46798</v>
      </c>
      <c r="D79" s="5" t="n">
        <v>99772</v>
      </c>
      <c r="E79" s="5" t="n">
        <v>87293</v>
      </c>
    </row>
    <row r="80" spans="1:5">
      <c r="A80" s="4" t="s">
        <v>461</v>
      </c>
    </row>
    <row r="81" spans="1:5">
      <c r="A81" s="3" t="s">
        <v>434</v>
      </c>
    </row>
    <row r="82" spans="1:5">
      <c r="A82" s="4" t="s">
        <v>112</v>
      </c>
      <c r="B82" s="5" t="n">
        <v>20413</v>
      </c>
      <c r="C82" s="5" t="n">
        <v>16726</v>
      </c>
      <c r="D82" s="5" t="n">
        <v>34570</v>
      </c>
      <c r="E82" s="5" t="n">
        <v>31706</v>
      </c>
    </row>
    <row r="83" spans="1:5">
      <c r="A83" s="4" t="s">
        <v>462</v>
      </c>
    </row>
    <row r="84" spans="1:5">
      <c r="A84" s="3" t="s">
        <v>434</v>
      </c>
    </row>
    <row r="85" spans="1:5">
      <c r="A85" s="4" t="s">
        <v>112</v>
      </c>
      <c r="B85" s="5" t="n">
        <v>22538</v>
      </c>
      <c r="C85" s="5" t="n">
        <v>15753</v>
      </c>
      <c r="D85" s="5" t="n">
        <v>44703</v>
      </c>
      <c r="E85" s="5" t="n">
        <v>29057</v>
      </c>
    </row>
    <row r="86" spans="1:5">
      <c r="A86" s="4" t="s">
        <v>463</v>
      </c>
    </row>
    <row r="87" spans="1:5">
      <c r="A87" s="3" t="s">
        <v>434</v>
      </c>
    </row>
    <row r="88" spans="1:5">
      <c r="A88" s="4" t="s">
        <v>112</v>
      </c>
      <c r="B88" s="5" t="n">
        <v>10653</v>
      </c>
      <c r="C88" s="5" t="n">
        <v>14319</v>
      </c>
      <c r="D88" s="5" t="n">
        <v>20499</v>
      </c>
      <c r="E88" s="5" t="n">
        <v>26530</v>
      </c>
    </row>
    <row r="89" spans="1:5">
      <c r="A89" s="4" t="s">
        <v>464</v>
      </c>
    </row>
    <row r="90" spans="1:5">
      <c r="A90" s="3" t="s">
        <v>434</v>
      </c>
    </row>
    <row r="91" spans="1:5">
      <c r="A91" s="4" t="s">
        <v>112</v>
      </c>
      <c r="B91" s="5" t="n">
        <v>0</v>
      </c>
      <c r="C91" s="5" t="n">
        <v>0</v>
      </c>
      <c r="D91" s="5" t="n">
        <v>0</v>
      </c>
      <c r="E91" s="5" t="n">
        <v>0</v>
      </c>
    </row>
    <row r="92" spans="1:5">
      <c r="A92" s="4" t="s">
        <v>465</v>
      </c>
    </row>
    <row r="93" spans="1:5">
      <c r="A93" s="3" t="s">
        <v>434</v>
      </c>
    </row>
    <row r="94" spans="1:5">
      <c r="A94" s="4" t="s">
        <v>112</v>
      </c>
      <c r="B94" s="5" t="n">
        <v>33462</v>
      </c>
      <c r="C94" s="5" t="n">
        <v>35929</v>
      </c>
      <c r="D94" s="5" t="n">
        <v>68613</v>
      </c>
      <c r="E94" s="5" t="n">
        <v>68816</v>
      </c>
    </row>
    <row r="95" spans="1:5">
      <c r="A95" s="4" t="s">
        <v>466</v>
      </c>
    </row>
    <row r="96" spans="1:5">
      <c r="A96" s="3" t="s">
        <v>434</v>
      </c>
    </row>
    <row r="97" spans="1:5">
      <c r="A97" s="4" t="s">
        <v>112</v>
      </c>
      <c r="B97" s="5" t="n">
        <v>7652</v>
      </c>
      <c r="C97" s="5" t="n">
        <v>7970</v>
      </c>
      <c r="D97" s="5" t="n">
        <v>16429</v>
      </c>
      <c r="E97" s="5" t="n">
        <v>15766</v>
      </c>
    </row>
    <row r="98" spans="1:5">
      <c r="A98" s="4" t="s">
        <v>467</v>
      </c>
    </row>
    <row r="99" spans="1:5">
      <c r="A99" s="3" t="s">
        <v>434</v>
      </c>
    </row>
    <row r="100" spans="1:5">
      <c r="A100" s="4" t="s">
        <v>112</v>
      </c>
      <c r="B100" s="5" t="n">
        <v>11402</v>
      </c>
      <c r="C100" s="5" t="n">
        <v>10406</v>
      </c>
      <c r="D100" s="5" t="n">
        <v>22177</v>
      </c>
      <c r="E100" s="5" t="n">
        <v>20090</v>
      </c>
    </row>
    <row r="101" spans="1:5">
      <c r="A101" s="4" t="s">
        <v>468</v>
      </c>
    </row>
    <row r="102" spans="1:5">
      <c r="A102" s="3" t="s">
        <v>434</v>
      </c>
    </row>
    <row r="103" spans="1:5">
      <c r="A103" s="4" t="s">
        <v>112</v>
      </c>
      <c r="B103" s="5" t="n">
        <v>14408</v>
      </c>
      <c r="C103" s="5" t="n">
        <v>17553</v>
      </c>
      <c r="D103" s="5" t="n">
        <v>30007</v>
      </c>
      <c r="E103" s="5" t="n">
        <v>32960</v>
      </c>
    </row>
    <row r="104" spans="1:5">
      <c r="A104" s="4" t="s">
        <v>469</v>
      </c>
    </row>
    <row r="105" spans="1:5">
      <c r="A105" s="3" t="s">
        <v>434</v>
      </c>
    </row>
    <row r="106" spans="1:5">
      <c r="A106" s="4" t="s">
        <v>112</v>
      </c>
      <c r="B106" s="5" t="n">
        <v>0</v>
      </c>
      <c r="C106" s="5" t="n">
        <v>0</v>
      </c>
      <c r="D106" s="5" t="n">
        <v>0</v>
      </c>
      <c r="E106" s="5" t="n">
        <v>0</v>
      </c>
    </row>
    <row r="107" spans="1:5">
      <c r="A107" s="4" t="s">
        <v>470</v>
      </c>
    </row>
    <row r="108" spans="1:5">
      <c r="A108" s="3" t="s">
        <v>434</v>
      </c>
    </row>
    <row r="109" spans="1:5">
      <c r="A109" s="4" t="s">
        <v>112</v>
      </c>
      <c r="B109" s="5" t="n">
        <v>23939</v>
      </c>
      <c r="C109" s="5" t="n">
        <v>29621</v>
      </c>
      <c r="D109" s="5" t="n">
        <v>50926</v>
      </c>
      <c r="E109" s="5" t="n">
        <v>57814</v>
      </c>
    </row>
    <row r="110" spans="1:5">
      <c r="A110" s="4" t="s">
        <v>471</v>
      </c>
    </row>
    <row r="111" spans="1:5">
      <c r="A111" s="3" t="s">
        <v>434</v>
      </c>
    </row>
    <row r="112" spans="1:5">
      <c r="A112" s="4" t="s">
        <v>112</v>
      </c>
      <c r="B112" s="5" t="n">
        <v>11442</v>
      </c>
      <c r="C112" s="5" t="n">
        <v>14086</v>
      </c>
      <c r="D112" s="5" t="n">
        <v>24063</v>
      </c>
      <c r="E112" s="5" t="n">
        <v>27177</v>
      </c>
    </row>
    <row r="113" spans="1:5">
      <c r="A113" s="4" t="s">
        <v>472</v>
      </c>
    </row>
    <row r="114" spans="1:5">
      <c r="A114" s="3" t="s">
        <v>434</v>
      </c>
    </row>
    <row r="115" spans="1:5">
      <c r="A115" s="4" t="s">
        <v>112</v>
      </c>
      <c r="B115" s="5" t="n">
        <v>6696</v>
      </c>
      <c r="C115" s="5" t="n">
        <v>6151</v>
      </c>
      <c r="D115" s="5" t="n">
        <v>14480</v>
      </c>
      <c r="E115" s="5" t="n">
        <v>12678</v>
      </c>
    </row>
    <row r="116" spans="1:5">
      <c r="A116" s="4" t="s">
        <v>473</v>
      </c>
    </row>
    <row r="117" spans="1:5">
      <c r="A117" s="3" t="s">
        <v>434</v>
      </c>
    </row>
    <row r="118" spans="1:5">
      <c r="A118" s="4" t="s">
        <v>112</v>
      </c>
      <c r="B118" s="5" t="n">
        <v>5801</v>
      </c>
      <c r="C118" s="5" t="n">
        <v>9384</v>
      </c>
      <c r="D118" s="5" t="n">
        <v>12383</v>
      </c>
      <c r="E118" s="5" t="n">
        <v>17959</v>
      </c>
    </row>
    <row r="119" spans="1:5">
      <c r="A119" s="4" t="s">
        <v>474</v>
      </c>
    </row>
    <row r="120" spans="1:5">
      <c r="A120" s="3" t="s">
        <v>434</v>
      </c>
    </row>
    <row r="121" spans="1:5">
      <c r="A121" s="4" t="s">
        <v>112</v>
      </c>
      <c r="B121" s="6" t="n">
        <v>0</v>
      </c>
      <c r="C121" s="6" t="n">
        <v>0</v>
      </c>
      <c r="D121" s="6" t="n">
        <v>0</v>
      </c>
      <c r="E121" s="6" t="n">
        <v>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21"/>
  </cols>
  <sheetData>
    <row r="1" spans="1:2">
      <c r="A1" s="1" t="s">
        <v>475</v>
      </c>
      <c r="B1" s="2" t="s">
        <v>476</v>
      </c>
    </row>
    <row r="2" spans="1:2">
      <c r="A2" s="4" t="s">
        <v>477</v>
      </c>
    </row>
    <row r="3" spans="1:2">
      <c r="A3" s="3" t="s">
        <v>478</v>
      </c>
    </row>
    <row r="4" spans="1:2">
      <c r="A4" s="4" t="s">
        <v>315</v>
      </c>
      <c r="B4" s="6" t="n">
        <v>16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68"/>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3"/>
    <col customWidth="1" max="5" min="5" width="27"/>
    <col customWidth="1" max="6" min="6" width="18"/>
    <col customWidth="1" max="7" min="7" width="41"/>
    <col customWidth="1" max="8" min="8" width="36"/>
  </cols>
  <sheetData>
    <row r="1" spans="1:8">
      <c r="A1" s="1" t="s">
        <v>136</v>
      </c>
      <c r="B1" s="2" t="s">
        <v>137</v>
      </c>
      <c r="C1" s="2" t="s">
        <v>138</v>
      </c>
      <c r="D1" s="2" t="s">
        <v>139</v>
      </c>
      <c r="E1" s="2" t="s">
        <v>140</v>
      </c>
      <c r="F1" s="2" t="s">
        <v>141</v>
      </c>
      <c r="G1" s="2" t="s">
        <v>132</v>
      </c>
      <c r="H1" s="2" t="s">
        <v>142</v>
      </c>
    </row>
    <row r="2" spans="1:8">
      <c r="A2" s="4" t="s">
        <v>143</v>
      </c>
      <c r="C2" s="5" t="n">
        <v>141283</v>
      </c>
    </row>
    <row r="3" spans="1:8">
      <c r="A3" s="4" t="s">
        <v>144</v>
      </c>
      <c r="B3" s="6" t="n">
        <v>993018</v>
      </c>
      <c r="C3" s="6" t="n">
        <v>1413</v>
      </c>
      <c r="D3" s="6" t="n">
        <v>0</v>
      </c>
      <c r="E3" s="6" t="n">
        <v>867699</v>
      </c>
      <c r="F3" s="6" t="n">
        <v>147418</v>
      </c>
      <c r="G3" s="6" t="n">
        <v>-22593</v>
      </c>
      <c r="H3" s="6" t="n">
        <v>-919</v>
      </c>
    </row>
    <row r="4" spans="1:8">
      <c r="A4" s="4" t="s">
        <v>145</v>
      </c>
      <c r="C4" s="5" t="n">
        <v>815</v>
      </c>
    </row>
    <row r="5" spans="1:8">
      <c r="A5" s="4" t="s">
        <v>146</v>
      </c>
      <c r="B5" s="5" t="n">
        <v>-13650</v>
      </c>
      <c r="C5" s="6" t="n">
        <v>8</v>
      </c>
      <c r="D5" s="5" t="n">
        <v>0</v>
      </c>
      <c r="E5" s="5" t="n">
        <v>-13658</v>
      </c>
      <c r="F5" s="5" t="n">
        <v>0</v>
      </c>
      <c r="G5" s="5" t="n">
        <v>0</v>
      </c>
      <c r="H5" s="5" t="n">
        <v>0</v>
      </c>
    </row>
    <row r="6" spans="1:8">
      <c r="A6" s="4" t="s">
        <v>147</v>
      </c>
      <c r="B6" s="5" t="n">
        <v>4128</v>
      </c>
      <c r="C6" s="6" t="n">
        <v>0</v>
      </c>
      <c r="D6" s="5" t="n">
        <v>0</v>
      </c>
      <c r="E6" s="5" t="n">
        <v>4128</v>
      </c>
      <c r="F6" s="5" t="n">
        <v>0</v>
      </c>
      <c r="G6" s="5" t="n">
        <v>0</v>
      </c>
      <c r="H6" s="5" t="n">
        <v>0</v>
      </c>
    </row>
    <row r="7" spans="1:8">
      <c r="A7" s="4" t="s">
        <v>148</v>
      </c>
      <c r="C7" s="5" t="n">
        <v>-296</v>
      </c>
    </row>
    <row r="8" spans="1:8">
      <c r="A8" s="4" t="s">
        <v>149</v>
      </c>
      <c r="B8" s="5" t="n">
        <v>-9999</v>
      </c>
      <c r="C8" s="6" t="n">
        <v>-3</v>
      </c>
      <c r="D8" s="5" t="n">
        <v>0</v>
      </c>
      <c r="E8" s="5" t="n">
        <v>-1809</v>
      </c>
      <c r="F8" s="5" t="n">
        <v>-8187</v>
      </c>
      <c r="G8" s="5" t="n">
        <v>0</v>
      </c>
      <c r="H8" s="5" t="n">
        <v>0</v>
      </c>
    </row>
    <row r="9" spans="1:8">
      <c r="A9" s="4" t="s">
        <v>150</v>
      </c>
      <c r="B9" s="5" t="n">
        <v>-9913</v>
      </c>
      <c r="C9" s="5" t="n">
        <v>0</v>
      </c>
      <c r="D9" s="5" t="n">
        <v>0</v>
      </c>
      <c r="E9" s="5" t="n">
        <v>13</v>
      </c>
      <c r="F9" s="5" t="n">
        <v>-9926</v>
      </c>
      <c r="G9" s="5" t="n">
        <v>0</v>
      </c>
      <c r="H9" s="5" t="n">
        <v>0</v>
      </c>
    </row>
    <row r="10" spans="1:8">
      <c r="A10" s="4" t="s">
        <v>133</v>
      </c>
      <c r="B10" s="5" t="n">
        <v>4</v>
      </c>
      <c r="C10" s="5" t="n">
        <v>0</v>
      </c>
      <c r="D10" s="5" t="n">
        <v>0</v>
      </c>
      <c r="E10" s="5" t="n">
        <v>0</v>
      </c>
      <c r="F10" s="5" t="n">
        <v>0</v>
      </c>
      <c r="G10" s="5" t="n">
        <v>0</v>
      </c>
      <c r="H10" s="5" t="n">
        <v>4</v>
      </c>
    </row>
    <row r="11" spans="1:8">
      <c r="A11" s="4" t="s">
        <v>132</v>
      </c>
      <c r="B11" s="5" t="n">
        <v>3835</v>
      </c>
      <c r="C11" s="5" t="n">
        <v>0</v>
      </c>
      <c r="D11" s="5" t="n">
        <v>0</v>
      </c>
      <c r="E11" s="5" t="n">
        <v>0</v>
      </c>
      <c r="F11" s="5" t="n">
        <v>0</v>
      </c>
      <c r="G11" s="5" t="n">
        <v>3835</v>
      </c>
      <c r="H11" s="5" t="n">
        <v>0</v>
      </c>
    </row>
    <row r="12" spans="1:8">
      <c r="A12" s="4" t="s">
        <v>124</v>
      </c>
      <c r="B12" s="5" t="n">
        <v>57562</v>
      </c>
      <c r="C12" s="6" t="n">
        <v>0</v>
      </c>
      <c r="D12" s="5" t="n">
        <v>0</v>
      </c>
      <c r="E12" s="5" t="n">
        <v>0</v>
      </c>
      <c r="F12" s="5" t="n">
        <v>57562</v>
      </c>
      <c r="G12" s="5" t="n">
        <v>0</v>
      </c>
      <c r="H12" s="5" t="n">
        <v>0</v>
      </c>
    </row>
    <row r="13" spans="1:8">
      <c r="A13" s="4" t="s">
        <v>151</v>
      </c>
      <c r="C13" s="5" t="n">
        <v>141802</v>
      </c>
    </row>
    <row r="14" spans="1:8">
      <c r="A14" s="4" t="s">
        <v>152</v>
      </c>
      <c r="B14" s="5" t="n">
        <v>1024394</v>
      </c>
      <c r="C14" s="6" t="n">
        <v>1418</v>
      </c>
      <c r="D14" s="5" t="n">
        <v>0</v>
      </c>
      <c r="E14" s="5" t="n">
        <v>856373</v>
      </c>
      <c r="F14" s="5" t="n">
        <v>186276</v>
      </c>
      <c r="G14" s="5" t="n">
        <v>-18758</v>
      </c>
      <c r="H14" s="5" t="n">
        <v>-915</v>
      </c>
    </row>
    <row r="15" spans="1:8">
      <c r="A15" s="4" t="s">
        <v>143</v>
      </c>
      <c r="C15" s="5" t="n">
        <v>141283</v>
      </c>
    </row>
    <row r="16" spans="1:8">
      <c r="A16" s="4" t="s">
        <v>144</v>
      </c>
      <c r="B16" s="5" t="n">
        <v>993018</v>
      </c>
      <c r="C16" s="6" t="n">
        <v>1413</v>
      </c>
      <c r="D16" s="5" t="n">
        <v>0</v>
      </c>
      <c r="E16" s="5" t="n">
        <v>867699</v>
      </c>
      <c r="F16" s="5" t="n">
        <v>147418</v>
      </c>
      <c r="G16" s="5" t="n">
        <v>-22593</v>
      </c>
      <c r="H16" s="5" t="n">
        <v>-919</v>
      </c>
    </row>
    <row r="17" spans="1:8">
      <c r="A17" s="4" t="s">
        <v>133</v>
      </c>
      <c r="B17" s="5" t="n">
        <v>53</v>
      </c>
    </row>
    <row r="18" spans="1:8">
      <c r="A18" s="4" t="s">
        <v>132</v>
      </c>
      <c r="B18" s="5" t="n">
        <v>-8791</v>
      </c>
    </row>
    <row r="19" spans="1:8">
      <c r="A19" s="4" t="s">
        <v>124</v>
      </c>
      <c r="B19" s="5" t="n">
        <v>111911</v>
      </c>
    </row>
    <row r="20" spans="1:8">
      <c r="A20" s="4" t="s">
        <v>153</v>
      </c>
      <c r="C20" s="5" t="n">
        <v>141691</v>
      </c>
    </row>
    <row r="21" spans="1:8">
      <c r="A21" s="4" t="s">
        <v>154</v>
      </c>
      <c r="B21" s="5" t="n">
        <v>1052905</v>
      </c>
      <c r="C21" s="6" t="n">
        <v>1417</v>
      </c>
      <c r="D21" s="5" t="n">
        <v>0</v>
      </c>
      <c r="E21" s="5" t="n">
        <v>861357</v>
      </c>
      <c r="F21" s="5" t="n">
        <v>222381</v>
      </c>
      <c r="G21" s="5" t="n">
        <v>-31384</v>
      </c>
      <c r="H21" s="5" t="n">
        <v>-866</v>
      </c>
    </row>
    <row r="22" spans="1:8">
      <c r="A22" s="4" t="s">
        <v>155</v>
      </c>
      <c r="B22" s="5" t="n">
        <v>-591</v>
      </c>
      <c r="C22" s="6" t="n">
        <v>0</v>
      </c>
      <c r="D22" s="5" t="n">
        <v>0</v>
      </c>
      <c r="E22" s="5" t="n">
        <v>0</v>
      </c>
      <c r="F22" s="5" t="n">
        <v>-591</v>
      </c>
      <c r="G22" s="5" t="n">
        <v>0</v>
      </c>
      <c r="H22" s="5" t="n">
        <v>0</v>
      </c>
    </row>
    <row r="23" spans="1:8">
      <c r="A23" s="4" t="s">
        <v>151</v>
      </c>
      <c r="C23" s="5" t="n">
        <v>141802</v>
      </c>
    </row>
    <row r="24" spans="1:8">
      <c r="A24" s="4" t="s">
        <v>152</v>
      </c>
      <c r="B24" s="5" t="n">
        <v>1024394</v>
      </c>
      <c r="C24" s="6" t="n">
        <v>1418</v>
      </c>
      <c r="D24" s="5" t="n">
        <v>0</v>
      </c>
      <c r="E24" s="5" t="n">
        <v>856373</v>
      </c>
      <c r="F24" s="5" t="n">
        <v>186276</v>
      </c>
      <c r="G24" s="5" t="n">
        <v>-18758</v>
      </c>
      <c r="H24" s="5" t="n">
        <v>-915</v>
      </c>
    </row>
    <row r="25" spans="1:8">
      <c r="A25" s="4" t="s">
        <v>145</v>
      </c>
      <c r="C25" s="5" t="n">
        <v>171</v>
      </c>
    </row>
    <row r="26" spans="1:8">
      <c r="A26" s="4" t="s">
        <v>146</v>
      </c>
      <c r="B26" s="5" t="n">
        <v>2264</v>
      </c>
      <c r="C26" s="6" t="n">
        <v>1</v>
      </c>
      <c r="D26" s="5" t="n">
        <v>0</v>
      </c>
      <c r="E26" s="5" t="n">
        <v>2263</v>
      </c>
      <c r="F26" s="5" t="n">
        <v>0</v>
      </c>
      <c r="G26" s="5" t="n">
        <v>0</v>
      </c>
      <c r="H26" s="5" t="n">
        <v>0</v>
      </c>
    </row>
    <row r="27" spans="1:8">
      <c r="A27" s="4" t="s">
        <v>147</v>
      </c>
      <c r="B27" s="5" t="n">
        <v>4429</v>
      </c>
      <c r="C27" s="6" t="n">
        <v>0</v>
      </c>
      <c r="D27" s="5" t="n">
        <v>0</v>
      </c>
      <c r="E27" s="5" t="n">
        <v>4429</v>
      </c>
      <c r="F27" s="5" t="n">
        <v>0</v>
      </c>
      <c r="G27" s="5" t="n">
        <v>0</v>
      </c>
      <c r="H27" s="5" t="n">
        <v>0</v>
      </c>
    </row>
    <row r="28" spans="1:8">
      <c r="A28" s="4" t="s">
        <v>148</v>
      </c>
      <c r="C28" s="5" t="n">
        <v>-282</v>
      </c>
    </row>
    <row r="29" spans="1:8">
      <c r="A29" s="4" t="s">
        <v>149</v>
      </c>
      <c r="B29" s="5" t="n">
        <v>-10001</v>
      </c>
      <c r="C29" s="6" t="n">
        <v>-2</v>
      </c>
      <c r="D29" s="5" t="n">
        <v>0</v>
      </c>
      <c r="E29" s="5" t="n">
        <v>-1708</v>
      </c>
      <c r="F29" s="5" t="n">
        <v>-8291</v>
      </c>
      <c r="G29" s="5" t="n">
        <v>0</v>
      </c>
      <c r="H29" s="5" t="n">
        <v>0</v>
      </c>
    </row>
    <row r="30" spans="1:8">
      <c r="A30" s="4" t="s">
        <v>150</v>
      </c>
      <c r="B30" s="5" t="n">
        <v>-9953</v>
      </c>
      <c r="C30" s="5" t="n">
        <v>0</v>
      </c>
      <c r="D30" s="5" t="n">
        <v>0</v>
      </c>
      <c r="E30" s="5" t="n">
        <v>0</v>
      </c>
      <c r="F30" s="5" t="n">
        <v>-9953</v>
      </c>
      <c r="G30" s="5" t="n">
        <v>0</v>
      </c>
      <c r="H30" s="5" t="n">
        <v>0</v>
      </c>
    </row>
    <row r="31" spans="1:8">
      <c r="A31" s="4" t="s">
        <v>133</v>
      </c>
      <c r="B31" s="5" t="n">
        <v>49</v>
      </c>
      <c r="C31" s="5" t="n">
        <v>0</v>
      </c>
      <c r="D31" s="5" t="n">
        <v>0</v>
      </c>
      <c r="E31" s="5" t="n">
        <v>0</v>
      </c>
      <c r="F31" s="5" t="n">
        <v>0</v>
      </c>
      <c r="G31" s="5" t="n">
        <v>0</v>
      </c>
      <c r="H31" s="5" t="n">
        <v>49</v>
      </c>
    </row>
    <row r="32" spans="1:8">
      <c r="A32" s="4" t="s">
        <v>132</v>
      </c>
      <c r="B32" s="5" t="n">
        <v>-12626</v>
      </c>
      <c r="C32" s="5" t="n">
        <v>0</v>
      </c>
      <c r="D32" s="5" t="n">
        <v>0</v>
      </c>
      <c r="E32" s="5" t="n">
        <v>0</v>
      </c>
      <c r="F32" s="5" t="n">
        <v>0</v>
      </c>
      <c r="G32" s="5" t="n">
        <v>-12626</v>
      </c>
      <c r="H32" s="5" t="n">
        <v>0</v>
      </c>
    </row>
    <row r="33" spans="1:8">
      <c r="A33" s="4" t="s">
        <v>124</v>
      </c>
      <c r="B33" s="5" t="n">
        <v>54349</v>
      </c>
      <c r="C33" s="6" t="n">
        <v>0</v>
      </c>
      <c r="D33" s="5" t="n">
        <v>0</v>
      </c>
      <c r="E33" s="5" t="n">
        <v>0</v>
      </c>
      <c r="F33" s="5" t="n">
        <v>54349</v>
      </c>
      <c r="G33" s="5" t="n">
        <v>0</v>
      </c>
      <c r="H33" s="5" t="n">
        <v>0</v>
      </c>
    </row>
    <row r="34" spans="1:8">
      <c r="A34" s="4" t="s">
        <v>153</v>
      </c>
      <c r="C34" s="5" t="n">
        <v>141691</v>
      </c>
    </row>
    <row r="35" spans="1:8">
      <c r="A35" s="4" t="s">
        <v>154</v>
      </c>
      <c r="B35" s="5" t="n">
        <v>1052905</v>
      </c>
      <c r="C35" s="6" t="n">
        <v>1417</v>
      </c>
      <c r="D35" s="6" t="n">
        <v>0</v>
      </c>
      <c r="E35" s="5" t="n">
        <v>861357</v>
      </c>
      <c r="F35" s="5" t="n">
        <v>222381</v>
      </c>
      <c r="G35" s="5" t="n">
        <v>-31384</v>
      </c>
      <c r="H35" s="5" t="n">
        <v>-866</v>
      </c>
    </row>
    <row r="36" spans="1:8">
      <c r="A36" s="4" t="s">
        <v>156</v>
      </c>
      <c r="C36" s="5" t="n">
        <v>136179</v>
      </c>
      <c r="D36" s="5" t="n">
        <v>-202</v>
      </c>
    </row>
    <row r="37" spans="1:8">
      <c r="A37" s="4" t="s">
        <v>157</v>
      </c>
      <c r="B37" s="5" t="n">
        <v>1012025</v>
      </c>
      <c r="C37" s="6" t="n">
        <v>1362</v>
      </c>
      <c r="D37" s="6" t="n">
        <v>-7112</v>
      </c>
      <c r="E37" s="5" t="n">
        <v>837658</v>
      </c>
      <c r="F37" s="5" t="n">
        <v>213753</v>
      </c>
      <c r="G37" s="5" t="n">
        <v>-32776</v>
      </c>
      <c r="H37" s="5" t="n">
        <v>-860</v>
      </c>
    </row>
    <row r="38" spans="1:8">
      <c r="A38" s="4" t="s">
        <v>145</v>
      </c>
      <c r="C38" s="5" t="n">
        <v>572</v>
      </c>
    </row>
    <row r="39" spans="1:8">
      <c r="A39" s="4" t="s">
        <v>146</v>
      </c>
      <c r="B39" s="5" t="n">
        <v>-6812</v>
      </c>
      <c r="C39" s="6" t="n">
        <v>5</v>
      </c>
      <c r="D39" s="5" t="n">
        <v>0</v>
      </c>
      <c r="E39" s="5" t="n">
        <v>-6817</v>
      </c>
      <c r="F39" s="5" t="n">
        <v>0</v>
      </c>
      <c r="G39" s="5" t="n">
        <v>0</v>
      </c>
      <c r="H39" s="5" t="n">
        <v>0</v>
      </c>
    </row>
    <row r="40" spans="1:8">
      <c r="A40" s="4" t="s">
        <v>147</v>
      </c>
      <c r="B40" s="5" t="n">
        <v>4653</v>
      </c>
      <c r="C40" s="6" t="n">
        <v>0</v>
      </c>
      <c r="D40" s="5" t="n">
        <v>0</v>
      </c>
      <c r="E40" s="5" t="n">
        <v>4653</v>
      </c>
      <c r="F40" s="5" t="n">
        <v>0</v>
      </c>
      <c r="G40" s="5" t="n">
        <v>0</v>
      </c>
      <c r="H40" s="5" t="n">
        <v>0</v>
      </c>
    </row>
    <row r="41" spans="1:8">
      <c r="A41" s="4" t="s">
        <v>148</v>
      </c>
      <c r="C41" s="5" t="n">
        <v>-1035</v>
      </c>
    </row>
    <row r="42" spans="1:8">
      <c r="A42" s="4" t="s">
        <v>149</v>
      </c>
      <c r="B42" s="5" t="n">
        <v>-29787</v>
      </c>
      <c r="C42" s="6" t="n">
        <v>-10</v>
      </c>
      <c r="D42" s="5" t="n">
        <v>0</v>
      </c>
      <c r="E42" s="5" t="n">
        <v>-6364</v>
      </c>
      <c r="F42" s="5" t="n">
        <v>-23413</v>
      </c>
      <c r="G42" s="5" t="n">
        <v>0</v>
      </c>
      <c r="H42" s="5" t="n">
        <v>0</v>
      </c>
    </row>
    <row r="43" spans="1:8">
      <c r="A43" s="4" t="s">
        <v>150</v>
      </c>
      <c r="B43" s="5" t="n">
        <v>-9510</v>
      </c>
      <c r="C43" s="5" t="n">
        <v>0</v>
      </c>
      <c r="D43" s="5" t="n">
        <v>0</v>
      </c>
      <c r="E43" s="5" t="n">
        <v>7</v>
      </c>
      <c r="F43" s="5" t="n">
        <v>-9517</v>
      </c>
      <c r="G43" s="5" t="n">
        <v>0</v>
      </c>
      <c r="H43" s="5" t="n">
        <v>0</v>
      </c>
    </row>
    <row r="44" spans="1:8">
      <c r="A44" s="4" t="s">
        <v>133</v>
      </c>
      <c r="B44" s="5" t="n">
        <v>24</v>
      </c>
      <c r="C44" s="5" t="n">
        <v>0</v>
      </c>
      <c r="D44" s="5" t="n">
        <v>0</v>
      </c>
      <c r="E44" s="5" t="n">
        <v>0</v>
      </c>
      <c r="F44" s="5" t="n">
        <v>0</v>
      </c>
      <c r="G44" s="5" t="n">
        <v>0</v>
      </c>
      <c r="H44" s="5" t="n">
        <v>24</v>
      </c>
    </row>
    <row r="45" spans="1:8">
      <c r="A45" s="4" t="s">
        <v>132</v>
      </c>
      <c r="B45" s="5" t="n">
        <v>-2787</v>
      </c>
      <c r="C45" s="5" t="n">
        <v>0</v>
      </c>
      <c r="D45" s="5" t="n">
        <v>0</v>
      </c>
      <c r="E45" s="5" t="n">
        <v>0</v>
      </c>
      <c r="F45" s="5" t="n">
        <v>0</v>
      </c>
      <c r="G45" s="5" t="n">
        <v>-2787</v>
      </c>
      <c r="H45" s="5" t="n">
        <v>0</v>
      </c>
    </row>
    <row r="46" spans="1:8">
      <c r="A46" s="4" t="s">
        <v>124</v>
      </c>
      <c r="B46" s="5" t="n">
        <v>32658</v>
      </c>
      <c r="C46" s="6" t="n">
        <v>0</v>
      </c>
      <c r="D46" s="6" t="n">
        <v>0</v>
      </c>
      <c r="E46" s="5" t="n">
        <v>0</v>
      </c>
      <c r="F46" s="5" t="n">
        <v>32658</v>
      </c>
      <c r="G46" s="5" t="n">
        <v>0</v>
      </c>
      <c r="H46" s="5" t="n">
        <v>0</v>
      </c>
    </row>
    <row r="47" spans="1:8">
      <c r="A47" s="4" t="s">
        <v>158</v>
      </c>
      <c r="C47" s="5" t="n">
        <v>135716</v>
      </c>
      <c r="D47" s="5" t="n">
        <v>-202</v>
      </c>
    </row>
    <row r="48" spans="1:8">
      <c r="A48" s="4" t="s">
        <v>159</v>
      </c>
      <c r="B48" s="5" t="n">
        <v>1000464</v>
      </c>
      <c r="C48" s="6" t="n">
        <v>1357</v>
      </c>
      <c r="D48" s="6" t="n">
        <v>-7112</v>
      </c>
      <c r="E48" s="5" t="n">
        <v>829137</v>
      </c>
      <c r="F48" s="5" t="n">
        <v>213481</v>
      </c>
      <c r="G48" s="5" t="n">
        <v>-35563</v>
      </c>
      <c r="H48" s="5" t="n">
        <v>-836</v>
      </c>
    </row>
    <row r="49" spans="1:8">
      <c r="A49" s="4" t="s">
        <v>156</v>
      </c>
      <c r="C49" s="5" t="n">
        <v>136179</v>
      </c>
      <c r="D49" s="5" t="n">
        <v>-202</v>
      </c>
    </row>
    <row r="50" spans="1:8">
      <c r="A50" s="4" t="s">
        <v>157</v>
      </c>
      <c r="B50" s="5" t="n">
        <v>1012025</v>
      </c>
      <c r="C50" s="6" t="n">
        <v>1362</v>
      </c>
      <c r="D50" s="6" t="n">
        <v>-7112</v>
      </c>
      <c r="E50" s="5" t="n">
        <v>837658</v>
      </c>
      <c r="F50" s="5" t="n">
        <v>213753</v>
      </c>
      <c r="G50" s="5" t="n">
        <v>-32776</v>
      </c>
      <c r="H50" s="5" t="n">
        <v>-860</v>
      </c>
    </row>
    <row r="51" spans="1:8">
      <c r="A51" s="4" t="s">
        <v>133</v>
      </c>
      <c r="B51" s="5" t="n">
        <v>10</v>
      </c>
    </row>
    <row r="52" spans="1:8">
      <c r="A52" s="4" t="s">
        <v>132</v>
      </c>
      <c r="B52" s="5" t="n">
        <v>-4499</v>
      </c>
    </row>
    <row r="53" spans="1:8">
      <c r="A53" s="4" t="s">
        <v>124</v>
      </c>
      <c r="B53" s="5" t="n">
        <v>156655</v>
      </c>
    </row>
    <row r="54" spans="1:8">
      <c r="A54" s="4" t="s">
        <v>160</v>
      </c>
      <c r="C54" s="5" t="n">
        <v>135343</v>
      </c>
      <c r="D54" s="5" t="n">
        <v>-202</v>
      </c>
    </row>
    <row r="55" spans="1:8">
      <c r="A55" s="4" t="s">
        <v>161</v>
      </c>
      <c r="B55" s="5" t="n">
        <v>1102549</v>
      </c>
      <c r="C55" s="6" t="n">
        <v>1353</v>
      </c>
      <c r="D55" s="6" t="n">
        <v>-7112</v>
      </c>
      <c r="E55" s="5" t="n">
        <v>830922</v>
      </c>
      <c r="F55" s="5" t="n">
        <v>315511</v>
      </c>
      <c r="G55" s="5" t="n">
        <v>-37275</v>
      </c>
      <c r="H55" s="5" t="n">
        <v>-850</v>
      </c>
    </row>
    <row r="56" spans="1:8">
      <c r="A56" s="4" t="s">
        <v>158</v>
      </c>
      <c r="C56" s="5" t="n">
        <v>135716</v>
      </c>
      <c r="D56" s="5" t="n">
        <v>-202</v>
      </c>
    </row>
    <row r="57" spans="1:8">
      <c r="A57" s="4" t="s">
        <v>159</v>
      </c>
      <c r="B57" s="5" t="n">
        <v>1000464</v>
      </c>
      <c r="C57" s="6" t="n">
        <v>1357</v>
      </c>
      <c r="D57" s="6" t="n">
        <v>-7112</v>
      </c>
      <c r="E57" s="5" t="n">
        <v>829137</v>
      </c>
      <c r="F57" s="5" t="n">
        <v>213481</v>
      </c>
      <c r="G57" s="5" t="n">
        <v>-35563</v>
      </c>
      <c r="H57" s="5" t="n">
        <v>-836</v>
      </c>
    </row>
    <row r="58" spans="1:8">
      <c r="A58" s="4" t="s">
        <v>145</v>
      </c>
      <c r="C58" s="5" t="n">
        <v>49</v>
      </c>
    </row>
    <row r="59" spans="1:8">
      <c r="A59" s="4" t="s">
        <v>146</v>
      </c>
      <c r="B59" s="5" t="n">
        <v>-572</v>
      </c>
      <c r="C59" s="6" t="n">
        <v>0</v>
      </c>
      <c r="D59" s="5" t="n">
        <v>0</v>
      </c>
      <c r="E59" s="5" t="n">
        <v>-572</v>
      </c>
      <c r="F59" s="5" t="n">
        <v>0</v>
      </c>
      <c r="G59" s="5" t="n">
        <v>0</v>
      </c>
      <c r="H59" s="5" t="n">
        <v>0</v>
      </c>
    </row>
    <row r="60" spans="1:8">
      <c r="A60" s="4" t="s">
        <v>147</v>
      </c>
      <c r="B60" s="5" t="n">
        <v>4936</v>
      </c>
      <c r="C60" s="6" t="n">
        <v>0</v>
      </c>
      <c r="D60" s="5" t="n">
        <v>0</v>
      </c>
      <c r="E60" s="5" t="n">
        <v>4936</v>
      </c>
      <c r="F60" s="5" t="n">
        <v>0</v>
      </c>
      <c r="G60" s="5" t="n">
        <v>0</v>
      </c>
      <c r="H60" s="5" t="n">
        <v>0</v>
      </c>
    </row>
    <row r="61" spans="1:8">
      <c r="A61" s="4" t="s">
        <v>148</v>
      </c>
      <c r="C61" s="5" t="n">
        <v>-422</v>
      </c>
    </row>
    <row r="62" spans="1:8">
      <c r="A62" s="4" t="s">
        <v>149</v>
      </c>
      <c r="B62" s="5" t="n">
        <v>-15000</v>
      </c>
      <c r="C62" s="6" t="n">
        <v>-4</v>
      </c>
      <c r="D62" s="5" t="n">
        <v>0</v>
      </c>
      <c r="E62" s="5" t="n">
        <v>-2579</v>
      </c>
      <c r="F62" s="5" t="n">
        <v>-12417</v>
      </c>
      <c r="G62" s="5" t="n">
        <v>0</v>
      </c>
      <c r="H62" s="5" t="n">
        <v>0</v>
      </c>
    </row>
    <row r="63" spans="1:8">
      <c r="A63" s="4" t="s">
        <v>150</v>
      </c>
      <c r="B63" s="5" t="n">
        <v>-9550</v>
      </c>
      <c r="C63" s="5" t="n">
        <v>0</v>
      </c>
      <c r="D63" s="5" t="n">
        <v>0</v>
      </c>
      <c r="E63" s="5" t="n">
        <v>0</v>
      </c>
      <c r="F63" s="5" t="n">
        <v>-9550</v>
      </c>
      <c r="G63" s="5" t="n">
        <v>0</v>
      </c>
      <c r="H63" s="5" t="n">
        <v>0</v>
      </c>
    </row>
    <row r="64" spans="1:8">
      <c r="A64" s="4" t="s">
        <v>133</v>
      </c>
      <c r="B64" s="5" t="n">
        <v>-14</v>
      </c>
      <c r="C64" s="5" t="n">
        <v>0</v>
      </c>
      <c r="D64" s="5" t="n">
        <v>0</v>
      </c>
      <c r="E64" s="5" t="n">
        <v>0</v>
      </c>
      <c r="F64" s="5" t="n">
        <v>0</v>
      </c>
      <c r="G64" s="5" t="n">
        <v>0</v>
      </c>
      <c r="H64" s="5" t="n">
        <v>-14</v>
      </c>
    </row>
    <row r="65" spans="1:8">
      <c r="A65" s="4" t="s">
        <v>132</v>
      </c>
      <c r="B65" s="5" t="n">
        <v>-1712</v>
      </c>
      <c r="C65" s="5" t="n">
        <v>0</v>
      </c>
      <c r="D65" s="5" t="n">
        <v>0</v>
      </c>
      <c r="E65" s="5" t="n">
        <v>0</v>
      </c>
      <c r="F65" s="5" t="n">
        <v>0</v>
      </c>
      <c r="G65" s="5" t="n">
        <v>-1712</v>
      </c>
      <c r="H65" s="5" t="n">
        <v>0</v>
      </c>
    </row>
    <row r="66" spans="1:8">
      <c r="A66" s="4" t="s">
        <v>124</v>
      </c>
      <c r="B66" s="5" t="n">
        <v>123997</v>
      </c>
      <c r="C66" s="6" t="n">
        <v>0</v>
      </c>
      <c r="D66" s="6" t="n">
        <v>0</v>
      </c>
      <c r="E66" s="5" t="n">
        <v>0</v>
      </c>
      <c r="F66" s="5" t="n">
        <v>123997</v>
      </c>
      <c r="G66" s="5" t="n">
        <v>0</v>
      </c>
      <c r="H66" s="5" t="n">
        <v>0</v>
      </c>
    </row>
    <row r="67" spans="1:8">
      <c r="A67" s="4" t="s">
        <v>160</v>
      </c>
      <c r="C67" s="5" t="n">
        <v>135343</v>
      </c>
      <c r="D67" s="5" t="n">
        <v>-202</v>
      </c>
    </row>
    <row r="68" spans="1:8">
      <c r="A68" s="4" t="s">
        <v>161</v>
      </c>
      <c r="B68" s="6" t="n">
        <v>1102549</v>
      </c>
      <c r="C68" s="6" t="n">
        <v>1353</v>
      </c>
      <c r="D68" s="6" t="n">
        <v>-7112</v>
      </c>
      <c r="E68" s="6" t="n">
        <v>830922</v>
      </c>
      <c r="F68" s="6" t="n">
        <v>315511</v>
      </c>
      <c r="G68" s="6" t="n">
        <v>-37275</v>
      </c>
      <c r="H68" s="6" t="n">
        <v>-85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 customWidth="1" max="5" min="5" width="14"/>
  </cols>
  <sheetData>
    <row r="1" spans="1:5">
      <c r="A1" s="1" t="s">
        <v>162</v>
      </c>
      <c r="B1" s="2" t="s">
        <v>110</v>
      </c>
    </row>
    <row r="2" spans="1:5">
      <c r="B2" s="2" t="s">
        <v>2</v>
      </c>
      <c r="C2" s="2" t="s">
        <v>163</v>
      </c>
      <c r="D2" s="2" t="s">
        <v>111</v>
      </c>
      <c r="E2" s="2" t="s">
        <v>164</v>
      </c>
    </row>
    <row r="3" spans="1:5">
      <c r="A3" s="3" t="s">
        <v>165</v>
      </c>
    </row>
    <row r="4" spans="1:5">
      <c r="A4" s="4" t="s">
        <v>166</v>
      </c>
      <c r="B4" s="7" t="n">
        <v>0.07000000000000001</v>
      </c>
      <c r="C4" s="7" t="n">
        <v>0.07000000000000001</v>
      </c>
      <c r="D4" s="7" t="n">
        <v>0.07000000000000001</v>
      </c>
      <c r="E4" s="7" t="n">
        <v>0.07000000000000001</v>
      </c>
    </row>
  </sheetData>
  <mergeCells count="2">
    <mergeCell ref="A1:A2"/>
    <mergeCell ref="B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7</v>
      </c>
      <c r="B1" s="2" t="s">
        <v>1</v>
      </c>
    </row>
    <row r="2" spans="1:3">
      <c r="B2" s="2" t="s">
        <v>2</v>
      </c>
      <c r="C2" s="2" t="s">
        <v>111</v>
      </c>
    </row>
    <row r="3" spans="1:3">
      <c r="A3" s="3" t="s">
        <v>168</v>
      </c>
    </row>
    <row r="4" spans="1:3">
      <c r="A4" s="4" t="s">
        <v>124</v>
      </c>
      <c r="B4" s="6" t="n">
        <v>156655</v>
      </c>
      <c r="C4" s="6" t="n">
        <v>111911</v>
      </c>
    </row>
    <row r="5" spans="1:3">
      <c r="A5" s="3" t="s">
        <v>169</v>
      </c>
    </row>
    <row r="6" spans="1:3">
      <c r="A6" s="4" t="s">
        <v>170</v>
      </c>
      <c r="B6" s="5" t="n">
        <v>35317</v>
      </c>
      <c r="C6" s="5" t="n">
        <v>31699</v>
      </c>
    </row>
    <row r="7" spans="1:3">
      <c r="A7" s="4" t="s">
        <v>171</v>
      </c>
      <c r="B7" s="5" t="n">
        <v>35248</v>
      </c>
      <c r="C7" s="5" t="n">
        <v>23683</v>
      </c>
    </row>
    <row r="8" spans="1:3">
      <c r="A8" s="4" t="s">
        <v>147</v>
      </c>
      <c r="B8" s="5" t="n">
        <v>9589</v>
      </c>
      <c r="C8" s="5" t="n">
        <v>8557</v>
      </c>
    </row>
    <row r="9" spans="1:3">
      <c r="A9" s="4" t="s">
        <v>172</v>
      </c>
      <c r="B9" s="5" t="n">
        <v>-2157</v>
      </c>
      <c r="C9" s="5" t="n">
        <v>-1757</v>
      </c>
    </row>
    <row r="10" spans="1:3">
      <c r="A10" s="4" t="s">
        <v>72</v>
      </c>
      <c r="B10" s="5" t="n">
        <v>8297</v>
      </c>
      <c r="C10" s="5" t="n">
        <v>4640</v>
      </c>
    </row>
    <row r="11" spans="1:3">
      <c r="A11" s="3" t="s">
        <v>173</v>
      </c>
    </row>
    <row r="12" spans="1:3">
      <c r="A12" s="4" t="s">
        <v>174</v>
      </c>
      <c r="B12" s="5" t="n">
        <v>5436</v>
      </c>
      <c r="C12" s="5" t="n">
        <v>2687</v>
      </c>
    </row>
    <row r="13" spans="1:3">
      <c r="A13" s="4" t="s">
        <v>175</v>
      </c>
      <c r="B13" s="5" t="n">
        <v>3709</v>
      </c>
      <c r="C13" s="5" t="n">
        <v>-22472</v>
      </c>
    </row>
    <row r="14" spans="1:3">
      <c r="A14" s="4" t="s">
        <v>176</v>
      </c>
      <c r="B14" s="5" t="n">
        <v>-52707</v>
      </c>
      <c r="C14" s="5" t="n">
        <v>-14966</v>
      </c>
    </row>
    <row r="15" spans="1:3">
      <c r="A15" s="4" t="s">
        <v>64</v>
      </c>
      <c r="B15" s="5" t="n">
        <v>13028</v>
      </c>
      <c r="C15" s="5" t="n">
        <v>1976</v>
      </c>
    </row>
    <row r="16" spans="1:3">
      <c r="A16" s="4" t="s">
        <v>177</v>
      </c>
      <c r="B16" s="5" t="n">
        <v>15391</v>
      </c>
      <c r="C16" s="5" t="n">
        <v>-7515</v>
      </c>
    </row>
    <row r="17" spans="1:3">
      <c r="A17" s="4" t="s">
        <v>72</v>
      </c>
      <c r="B17" s="5" t="n">
        <v>557</v>
      </c>
      <c r="C17" s="5" t="n">
        <v>-1337</v>
      </c>
    </row>
    <row r="18" spans="1:3">
      <c r="A18" s="4" t="s">
        <v>178</v>
      </c>
      <c r="B18" s="5" t="n">
        <v>228363</v>
      </c>
      <c r="C18" s="5" t="n">
        <v>137106</v>
      </c>
    </row>
    <row r="19" spans="1:3">
      <c r="A19" s="3" t="s">
        <v>179</v>
      </c>
    </row>
    <row r="20" spans="1:3">
      <c r="A20" s="4" t="s">
        <v>180</v>
      </c>
      <c r="B20" s="5" t="n">
        <v>-60101</v>
      </c>
      <c r="C20" s="5" t="n">
        <v>-47437</v>
      </c>
    </row>
    <row r="21" spans="1:3">
      <c r="A21" s="4" t="s">
        <v>181</v>
      </c>
      <c r="B21" s="5" t="n">
        <v>49267</v>
      </c>
      <c r="C21" s="5" t="n">
        <v>380225</v>
      </c>
    </row>
    <row r="22" spans="1:3">
      <c r="A22" s="4" t="s">
        <v>72</v>
      </c>
      <c r="B22" s="5" t="n">
        <v>197</v>
      </c>
      <c r="C22" s="5" t="n">
        <v>1905</v>
      </c>
    </row>
    <row r="23" spans="1:3">
      <c r="A23" s="4" t="s">
        <v>182</v>
      </c>
      <c r="B23" s="5" t="n">
        <v>-109171</v>
      </c>
      <c r="C23" s="5" t="n">
        <v>-425757</v>
      </c>
    </row>
    <row r="24" spans="1:3">
      <c r="A24" s="3" t="s">
        <v>183</v>
      </c>
    </row>
    <row r="25" spans="1:3">
      <c r="A25" s="4" t="s">
        <v>184</v>
      </c>
      <c r="B25" s="5" t="n">
        <v>-2000</v>
      </c>
      <c r="C25" s="5" t="n">
        <v>-27000</v>
      </c>
    </row>
    <row r="26" spans="1:3">
      <c r="A26" s="4" t="s">
        <v>185</v>
      </c>
      <c r="B26" s="5" t="n">
        <v>-18964</v>
      </c>
      <c r="C26" s="5" t="n">
        <v>-19802</v>
      </c>
    </row>
    <row r="27" spans="1:3">
      <c r="A27" s="4" t="s">
        <v>186</v>
      </c>
      <c r="B27" s="5" t="n">
        <v>917</v>
      </c>
      <c r="C27" s="5" t="n">
        <v>3027</v>
      </c>
    </row>
    <row r="28" spans="1:3">
      <c r="A28" s="4" t="s">
        <v>187</v>
      </c>
      <c r="B28" s="5" t="n">
        <v>-50321</v>
      </c>
      <c r="C28" s="5" t="n">
        <v>-20000</v>
      </c>
    </row>
    <row r="29" spans="1:3">
      <c r="A29" s="4" t="s">
        <v>188</v>
      </c>
      <c r="B29" s="5" t="n">
        <v>-8301</v>
      </c>
      <c r="C29" s="5" t="n">
        <v>-14413</v>
      </c>
    </row>
    <row r="30" spans="1:3">
      <c r="A30" s="4" t="s">
        <v>72</v>
      </c>
      <c r="B30" s="5" t="n">
        <v>-497</v>
      </c>
      <c r="C30" s="5" t="n">
        <v>1504</v>
      </c>
    </row>
    <row r="31" spans="1:3">
      <c r="A31" s="4" t="s">
        <v>189</v>
      </c>
      <c r="B31" s="5" t="n">
        <v>-79166</v>
      </c>
      <c r="C31" s="5" t="n">
        <v>-76684</v>
      </c>
    </row>
    <row r="32" spans="1:3">
      <c r="A32" s="4" t="s">
        <v>190</v>
      </c>
      <c r="B32" s="5" t="n">
        <v>-706</v>
      </c>
      <c r="C32" s="5" t="n">
        <v>-2967</v>
      </c>
    </row>
    <row r="33" spans="1:3">
      <c r="A33" s="4" t="s">
        <v>191</v>
      </c>
      <c r="B33" s="5" t="n">
        <v>39320</v>
      </c>
      <c r="C33" s="5" t="n">
        <v>-368302</v>
      </c>
    </row>
    <row r="34" spans="1:3">
      <c r="A34" s="4" t="s">
        <v>192</v>
      </c>
      <c r="B34" s="5" t="n">
        <v>482062</v>
      </c>
      <c r="C34" s="5" t="n">
        <v>625408</v>
      </c>
    </row>
    <row r="35" spans="1:3">
      <c r="A35" s="4" t="s">
        <v>193</v>
      </c>
      <c r="B35" s="5" t="n">
        <v>521382</v>
      </c>
      <c r="C35" s="5" t="n">
        <v>257106</v>
      </c>
    </row>
    <row r="36" spans="1:3">
      <c r="A36" s="3" t="s">
        <v>194</v>
      </c>
    </row>
    <row r="37" spans="1:3">
      <c r="A37" s="4" t="s">
        <v>195</v>
      </c>
      <c r="B37" s="5" t="n">
        <v>14001</v>
      </c>
      <c r="C37" s="5" t="n">
        <v>0</v>
      </c>
    </row>
    <row r="38" spans="1:3">
      <c r="A38" s="4" t="s">
        <v>196</v>
      </c>
      <c r="B38" s="5" t="n">
        <v>686</v>
      </c>
      <c r="C38" s="5" t="n">
        <v>0</v>
      </c>
    </row>
    <row r="39" spans="1:3">
      <c r="A39" s="4" t="s">
        <v>197</v>
      </c>
      <c r="B39" s="5" t="n">
        <v>5974</v>
      </c>
      <c r="C39" s="5" t="n">
        <v>8090</v>
      </c>
    </row>
    <row r="40" spans="1:3">
      <c r="A40" s="4" t="s">
        <v>198</v>
      </c>
      <c r="B40" s="5" t="n">
        <v>96</v>
      </c>
      <c r="C40" s="5" t="n">
        <v>64</v>
      </c>
    </row>
    <row r="41" spans="1:3">
      <c r="A41" s="3" t="s">
        <v>199</v>
      </c>
    </row>
    <row r="42" spans="1:3">
      <c r="A42" s="4" t="s">
        <v>200</v>
      </c>
      <c r="B42" s="5" t="n">
        <v>21637</v>
      </c>
      <c r="C42" s="5" t="n">
        <v>9159</v>
      </c>
    </row>
    <row r="43" spans="1:3">
      <c r="A43" s="4" t="s">
        <v>201</v>
      </c>
      <c r="B43" s="6" t="n">
        <v>31653</v>
      </c>
      <c r="C43" s="6" t="n">
        <v>31881</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25T16:25:31Z</dcterms:created>
  <dcterms:modified xmlns:dcterms="http://purl.org/dc/terms/" xmlns:xsi="http://www.w3.org/2001/XMLSchema-instance" xsi:type="dcterms:W3CDTF">2019-07-25T16:25:31Z</dcterms:modified>
</cp:coreProperties>
</file>